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Condensed Interim Consolidate_7" sheetId="8" state="visible" r:id="rId8"/>
    <sheet xmlns:r="http://schemas.openxmlformats.org/officeDocument/2006/relationships" name="Description of Business" sheetId="9" state="visible" r:id="rId9"/>
    <sheet xmlns:r="http://schemas.openxmlformats.org/officeDocument/2006/relationships" name="Basis of Presentation, Measurem" sheetId="10" state="visible" r:id="rId10"/>
    <sheet xmlns:r="http://schemas.openxmlformats.org/officeDocument/2006/relationships" name="Summary of Significant Accounti" sheetId="11" state="visible" r:id="rId11"/>
    <sheet xmlns:r="http://schemas.openxmlformats.org/officeDocument/2006/relationships" name="Subscription Receivable" sheetId="12" state="visible" r:id="rId12"/>
    <sheet xmlns:r="http://schemas.openxmlformats.org/officeDocument/2006/relationships" name="Accounts Payable and Accrued Li" sheetId="13" state="visible" r:id="rId13"/>
    <sheet xmlns:r="http://schemas.openxmlformats.org/officeDocument/2006/relationships" name="Demand Loans" sheetId="14" state="visible" r:id="rId14"/>
    <sheet xmlns:r="http://schemas.openxmlformats.org/officeDocument/2006/relationships" name="Related Parties Transactions" sheetId="15" state="visible" r:id="rId15"/>
    <sheet xmlns:r="http://schemas.openxmlformats.org/officeDocument/2006/relationships" name="Stockholders' Deficiency" sheetId="16" state="visible" r:id="rId16"/>
    <sheet xmlns:r="http://schemas.openxmlformats.org/officeDocument/2006/relationships" name="Contingency"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Accounts Payable and Accrued _2" sheetId="20" state="visible" r:id="rId20"/>
    <sheet xmlns:r="http://schemas.openxmlformats.org/officeDocument/2006/relationships" name="Stockholders' Deficiency (Table" sheetId="21" state="visible" r:id="rId21"/>
    <sheet xmlns:r="http://schemas.openxmlformats.org/officeDocument/2006/relationships" name="Description of Business (Detail" sheetId="22" state="visible" r:id="rId22"/>
    <sheet xmlns:r="http://schemas.openxmlformats.org/officeDocument/2006/relationships" name="Basis of Presentation, Measur_2" sheetId="23" state="visible" r:id="rId23"/>
    <sheet xmlns:r="http://schemas.openxmlformats.org/officeDocument/2006/relationships" name="Subscription Receivable (Detail" sheetId="24" state="visible" r:id="rId24"/>
    <sheet xmlns:r="http://schemas.openxmlformats.org/officeDocument/2006/relationships" name="Accounts Payable and Accrued _3" sheetId="25" state="visible" r:id="rId25"/>
    <sheet xmlns:r="http://schemas.openxmlformats.org/officeDocument/2006/relationships" name="Demand Loans (Details)" sheetId="26" state="visible" r:id="rId26"/>
    <sheet xmlns:r="http://schemas.openxmlformats.org/officeDocument/2006/relationships" name="Related Parties Transactions (D" sheetId="27" state="visible" r:id="rId27"/>
    <sheet xmlns:r="http://schemas.openxmlformats.org/officeDocument/2006/relationships" name="Stockholders' Deficiency (Detai" sheetId="28" state="visible" r:id="rId28"/>
    <sheet xmlns:r="http://schemas.openxmlformats.org/officeDocument/2006/relationships" name="Stockholders' Deficiency (Det_2" sheetId="29" state="visible" r:id="rId29"/>
    <sheet xmlns:r="http://schemas.openxmlformats.org/officeDocument/2006/relationships" name="Stockholders' Deficiency (Det_3"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Oct. 31, 2022</t>
        </is>
      </c>
      <c r="C2" s="2" t="inlineStr">
        <is>
          <t>Dec. 12, 2022</t>
        </is>
      </c>
    </row>
    <row r="3">
      <c r="A3" s="3" t="inlineStr">
        <is>
          <t>Document Information Line Items</t>
        </is>
      </c>
      <c r="B3" s="4" t="inlineStr">
        <is>
          <t xml:space="preserve"> </t>
        </is>
      </c>
      <c r="C3" s="4" t="inlineStr">
        <is>
          <t xml:space="preserve"> </t>
        </is>
      </c>
    </row>
    <row r="4">
      <c r="A4" s="4" t="inlineStr">
        <is>
          <t>Entity Registrant Name</t>
        </is>
      </c>
      <c r="B4" s="4" t="inlineStr">
        <is>
          <t>SensaSure Technologies, Inc.</t>
        </is>
      </c>
      <c r="C4" s="4" t="inlineStr">
        <is>
          <t xml:space="preserve"> </t>
        </is>
      </c>
    </row>
    <row r="5">
      <c r="A5" s="4" t="inlineStr">
        <is>
          <t>Trading Symbol</t>
        </is>
      </c>
      <c r="B5" s="4" t="inlineStr">
        <is>
          <t>SST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4-30</t>
        </is>
      </c>
      <c r="C7" s="4" t="inlineStr">
        <is>
          <t xml:space="preserve"> </t>
        </is>
      </c>
    </row>
    <row r="8">
      <c r="A8" s="4" t="inlineStr">
        <is>
          <t>Entity Common Stock, Shares Outstanding</t>
        </is>
      </c>
      <c r="B8" s="4" t="inlineStr">
        <is>
          <t xml:space="preserve"> </t>
        </is>
      </c>
      <c r="C8" s="5" t="n">
        <v>105723183</v>
      </c>
    </row>
    <row r="9">
      <c r="A9" s="4" t="inlineStr">
        <is>
          <t>Amendment Flag</t>
        </is>
      </c>
      <c r="B9" s="4" t="inlineStr">
        <is>
          <t>false</t>
        </is>
      </c>
      <c r="C9" s="4" t="inlineStr">
        <is>
          <t xml:space="preserve"> </t>
        </is>
      </c>
    </row>
    <row r="10">
      <c r="A10" s="4" t="inlineStr">
        <is>
          <t>Entity Central Index Key</t>
        </is>
      </c>
      <c r="B10" s="4" t="inlineStr">
        <is>
          <t>000188533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Oct.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Incorporation, State or Country Code</t>
        </is>
      </c>
      <c r="B22" s="4" t="inlineStr">
        <is>
          <t>NV</t>
        </is>
      </c>
      <c r="C22" s="4" t="inlineStr">
        <is>
          <t xml:space="preserve"> </t>
        </is>
      </c>
    </row>
    <row r="23">
      <c r="A23" s="4" t="inlineStr">
        <is>
          <t>Entity File Number</t>
        </is>
      </c>
      <c r="B23" s="4" t="inlineStr">
        <is>
          <t>001-41209</t>
        </is>
      </c>
      <c r="C23" s="4" t="inlineStr">
        <is>
          <t xml:space="preserve"> </t>
        </is>
      </c>
    </row>
    <row r="24">
      <c r="A24" s="4" t="inlineStr">
        <is>
          <t>Entity Tax Identification Number</t>
        </is>
      </c>
      <c r="B24" s="4" t="inlineStr">
        <is>
          <t>87-2406468</t>
        </is>
      </c>
      <c r="C24" s="4" t="inlineStr">
        <is>
          <t xml:space="preserve"> </t>
        </is>
      </c>
    </row>
    <row r="25">
      <c r="A25" s="4" t="inlineStr">
        <is>
          <t>Entity Address, Address Line One</t>
        </is>
      </c>
      <c r="B25" s="4" t="inlineStr">
        <is>
          <t>505 Park Ave.</t>
        </is>
      </c>
      <c r="C25" s="4" t="inlineStr">
        <is>
          <t xml:space="preserve"> </t>
        </is>
      </c>
    </row>
    <row r="26">
      <c r="A26" s="4" t="inlineStr">
        <is>
          <t>Entity Address, Address Line Two</t>
        </is>
      </c>
      <c r="B26" s="4" t="inlineStr">
        <is>
          <t>4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4" t="inlineStr">
        <is>
          <t>City Area Code</t>
        </is>
      </c>
      <c r="B30" s="4" t="inlineStr">
        <is>
          <t>(347)</t>
        </is>
      </c>
      <c r="C30" s="4" t="inlineStr">
        <is>
          <t xml:space="preserve"> </t>
        </is>
      </c>
    </row>
    <row r="31">
      <c r="A31" s="4" t="inlineStr">
        <is>
          <t>Local Phone Number</t>
        </is>
      </c>
      <c r="B31" s="4" t="inlineStr">
        <is>
          <t>325-4677</t>
        </is>
      </c>
      <c r="C31" s="4" t="inlineStr">
        <is>
          <t xml:space="preserve"> </t>
        </is>
      </c>
    </row>
    <row r="32">
      <c r="A32" s="4" t="inlineStr">
        <is>
          <t>Title of 12(b) Security</t>
        </is>
      </c>
      <c r="B32" s="4" t="inlineStr">
        <is>
          <t>Common Stock, $0.01 par value</t>
        </is>
      </c>
      <c r="C32" s="4" t="inlineStr">
        <is>
          <t xml:space="preserve"> </t>
        </is>
      </c>
    </row>
    <row r="33">
      <c r="A33" s="4" t="inlineStr">
        <is>
          <t>Security Exchange Name</t>
        </is>
      </c>
      <c r="B33" s="4" t="inlineStr">
        <is>
          <t>NON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Measurement and Consolidation</t>
        </is>
      </c>
      <c r="B1" s="2" t="inlineStr">
        <is>
          <t>6 Months Ended</t>
        </is>
      </c>
    </row>
    <row r="2">
      <c r="B2" s="2" t="inlineStr">
        <is>
          <t>Oct. 31, 2022</t>
        </is>
      </c>
    </row>
    <row r="3">
      <c r="A3" s="3" t="inlineStr">
        <is>
          <t>Basis of Presentation, Measurement and Consolidation [Abstract]</t>
        </is>
      </c>
      <c r="B3" s="4" t="inlineStr">
        <is>
          <t xml:space="preserve"> </t>
        </is>
      </c>
    </row>
    <row r="4">
      <c r="A4" s="4" t="inlineStr">
        <is>
          <t>BASIS OF PRESENTATION, MEASUREMENT AND CONSOLIDATION</t>
        </is>
      </c>
      <c r="B4" s="4" t="inlineStr">
        <is>
          <t>2. BASIS OF PRESENTATION, MEASUREMENT AND CONSOLIDATION
(a) Basis of Presentation The accompanying unaudited condensed
interim consolidated financial statements have been prepared in accordance with accounting principles generally accepted in the United
States (“US GAAP”) for interim financial information. Accordingly, they do not include all of the information and footnotes
required by generally accepted accounting principles for complete financial statements and should be read in conjunction with the Company’s
audited consolidated financial statements for the years ended April 30, 2022 and 2021 and their accompanying notes. The accompanying unaudited condensed
interim consolidated financial statements are expressed in United States dollars (“USD”). In the opinion of management, all
adjustments (consisting of normal recurring accruals) considered necessary for a fair presentation of financial position and results of
operations for the interim periods presented have been reflected herein. Operating results for the interim periods presented herein are
not necessarily indicative of the results that may be expected for the year ending April 30, 2023. The Company’s fiscal year-end
is April 30. The unaudited condensed interim consolidated
financial statements include the accounts of the Company and its less than wholly owned subsidiary, Sensa Bues AB. Intercompany accounts
and transactions have been eliminated.
(b) Basis of Consolidation Sensa Bues AB and SensaSure were deemed
to be under common control. Accordingly, the combination of the two entities has been accounted for as a reorganization of entities under
common control in accordance with ASC 805 guidelines, whereby the resulting controlling entity, namely, SensaSure recognized the assets
and liabilities of the Sensa Bues AB transferred at their carrying amounts with a carry-over basis. The reorganization of entities under
common control was retrospectively applied to the financial statements of all prior periods when the financial statements are issued for
a period that includes the date the share exchange transaction occurred. Equity interests in Sensa Bues AB held
by parties other than SensaSure are presented as non-controlling interests in equity.
(c) Liquidity and going concern The Company is in the early stages
of commercializing its product and in the process of its initial public offering. It is concurrently in development mode, operating research
and development programs in order to develop an ecosystem of technologies and commercialize other proposed products. The Company has incurred
recurring losses from operations, and as at October 31, 2022 and April 30, 2022, had an accumulated deficit of $5,644,371 and $4,433,352
respectively, a working capital deficiency of $691,179 and $445,270 respectively. The Company, during year ended April 30, 2022 and April
30, 2021, through several private placements, raised $368,200 and $893,014 respectively (Note 8 (b)). On March 30, 2021, Sensa Bues AB,
through an agreement with a vendor that is controlled by a then-director of Sensa Bues AB, modified the payment term of payable balance
in the amount of $333,744 to settle the payable balance in seven installments (Note 7 (c)). During the year ended April 30, 2021, the
Company, Sensa Bues AB and a director of the Company reached an agreement to settle account payable in the amount of $326,337 by issuing
options to purchase common shares of Sensa Bues AB with a guarantee of subscription of the Company’s common shares upon exercise
of the option by the optionee (Note 7 (a) and Note 8 (b)). The Company’s operating plan
is predicated on a variety of assumptions including, but not limited to, the level of product demand, cost estimates, its ability to continue
to raise additional financing and the state of the general economic environment in which the Company operates. There can be no assurance
that these assumptions will prove to be accurate in all material respects, or that the Company will be able to successfully execute its
operating plan. In the absence of additional appropriate financing, the Company may have to modify its operating plan or slow down the
pace of development and commercialization of its proposed products.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se unaudited condensed interim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their
future operations primarily through cash flow from capital contributions from the shareholders of the Company. In the event that the Company
requires additional funding to finance the growth of the Company’s current and expected future operations as well as to achieve
our strategic objectives, the shareholders of the Company indicated the intent and ability to provide additional equity financing. In December 2019, a novel strain of
coronavirus (COVID-19) emerged. While initially the outbreak was largely concentrated in China and caused significant disruptions to its
economy, it has now spread to several other countries and infections have been reported globally. During 2020, 2021 and 2022, as a result
of COVID-19 infections having been reported throughout both the United States and Sweden, certain national, provincial, state and local
governmental issued proclamations and/or directives aimed at minimizing the spread of COVID-19. Due to the disruption of the COVID-19
crisis, the Company’s business activities might be subject to certain level of adverse impact. At the date of approval of these
consolidated financial statements, it is still not possible to reliably estimate the effect of these developments as well as the impact
on the financial results and condition of the Company in future periods. Management is monitoring these developments on the Company’s
operations and is taking all steps to ensure that employees are following all public health and safety protoco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a) Revenue Recognition The Company adopted Accounting Standards
Codification Topic 606, “Revenue from Contracts with Customers” (“ASC 606”) on May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The Company sells devices with collection
mechanism for biological samples based upon exhaled breath. Revenue is recognized upon delivery of devices (at a point in time). In order
to recognize revenue, management considers whether or not the following criteria are met: persuasive evidence of a commercial arrangement
exists, price is fixed and determinable and collectability is reasonably assured and delivery has occurred. (b) Cash and restricted cash held in trust Cash includes cash on hand and balances
with banks. Restricted cash includes proceeds from private placements completed by the Company during years ended April 30, 2021 and 2022
that are held in an escrow account. As per the share subscription agreements from January to April 2021, and the Escrow Agreement dated
January 26, 2021, restricted cash can only be used for expenses related to listing process and for professional expenses of the first
eighteen months’ statutory filings from the date the Company successfully completes the listing process. (c) Non-controlling interests The non-controlling interests represent
the portion of the equity (net assets) in the subsidiary not directly or indirectly attributable to the Company. Non-controlling interests
are presented as a separate component of equity on the condensed interim consolidated balance sheets, statements of loss, statements of
comprehensive loss and statements of stockholders’ deficiency attributed to controlling and non-controlling interests. (d) Critical management judgment and use of estimates The preparation of the condens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stock options, principles of consolidation and reverse recapitalization
and assumptions used in the going concern assessment. Actual results could differ from those estimates. These estimates are reviewed periodically,
and, as adjustments become necessary, they are reported in earnings in the period in which they become known. (e) Accounts receivable Accounts receivable consists of amounts
due to the Company from research institution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f) Research and development Research and development and patent related expenses are
charged to operations as incurred. (g) Stock based compensation The Company accounts for share-based payments in accordance with the
provision of ASC 718, which requires that all share-based payments issued to acquire and compensate for goods or services received, including
grants of employee shares, be recognized in the condensed interim consolidated statement of los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operations, corporate communication, finance and administrative consulting
services. (h) Foreign Currency Translation The functional currency of the Company’s Swedish-based subsidiary
is the Swedish Krona (“SEK”) and the US-based parent is the U.S. dollar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reporting period. In translating
the financial statements of the Company’s Swedish subsidiary from their functional currency into the Company’s reporting currency
of USD, condensed interim consolidate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loss in equity. The Company has not, to the date
of these condensed interim consolidated financial statements, entered into derivative instruments to offset the impact of foreign currency
fluctuations. (i) Fair Value of financial instruments The Company’s financial instruments consist primarily of cash
and restricted cash held in trust, accounts receivable, other receivables, accounts payable and accrued liabilities, demand loans, loans
from related parties, amounts due to related parties. The carrying amounts of these balances approximate their fair values due to the
short-term maturities of these instruments. The carrying value of long term payable to a related party approximates its fair values due
to current market rate on such debt.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restricted cash held in trust, accounts receivable, other receivables, accounts payable and
accrued liabilities, demand loans, loans from related parties, amounts due to related parties and long term payable to a related party.
The Company’s cash and restricted cash held in trust, which is carried at fair values, is classified as a Level 1. The Company’s
bank accounts are maintained with financial institutions of reputable credit, therefore, bear minimal credit risk. (j) Income Taxes Income taxes are computed under the
asset and liability method reflecting both current and deferred taxes, which reflect the tax impact of all events included in the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 ASC 740 prescribes a recognition threshold
and a measurement attribute for financial statement recognition and measurement of tax positions taken or expected to be taken in a tax
return. The Company recognizes deferred tax assets only to the extent that management concludes these assets are more-likely-than-not
to be realized. Significant judgement is required in assessing and estimating the more-likely-than-not tax consequences of the events
included in the financial statements. Management considers all available positive and negative evidence, including future reversals of
existing temporary differences, projected future taxable income, tax-planning strategies, and results of recent operations. The Company
recognizes accrued interest and penalties related to unrecognized tax benefits, if any, as income tax expense. Eos records uncertain tax
positions in accordance with ASC 740 on the basis of a two-step process in which (i) management determines whether it is more likely-
than-not that the tax position will be sustained on the technical merits of the position and (ii) for those tax positions that meet the
more likely-than-not recognition threshold, the Company recognizes the largest amount of tax benefit that is more than 50 percent likely
to be realized upon ultimate settlement with the related tax authority. (k) Loss per share The Company has adopted the Financial Accounting Standards Board’s
(“FASB”) Accounting Standards Codification (“ASC”) Topic 260-10 which provides for calculation of “basic”
and “diluted” earnings per share. Basic earnings (loss) per share includes no dilution and is computed by dividing net income
or loss available to common stockholders by the weighted average number of common shares outstanding for the period. Diluted earnings
(loss) per share reflect the potential dilution of securities that could share in the earnings of an entity. Diluted earnings per share
exclude all potentially dilutive shares if their effect is anti-dilutive. There were no potentially dilutive shares outstanding as at
October 31, 2022 and 2021. (l) Operating Segments Operating segments are components of
an enterprise about which separate financial information is available that is evaluated regularly by the chief operating decision maker
in deciding how to allocate resources and in assessing performance. All revenues are currently earned in Sweden and significantly all
of the assets of the Company are used for the Company’s medical device design and research and distribution activities that is carried
out in Sweden. The Company has one reportable segment and operating segment: Medical device design and research and distribution. (m) 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2023.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April 1, 2019. The additional elements of the ASU did not have a material impact on the Company’s condensed interim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 In March 2020, the FASB issued ASU
No. 2030-20 Codification Improvements to Financial Instruments, An Amendment of the FASB Accounting Standards Codification: a)in ASU No.
2016-01, b) in Subtopic 820-10, c) for depository and lending institutions clarification in disclosure requirements, d) in Subtopic 470-50,
e) in Subtopic 820-10, f) Interaction of Topic 842 and Topic 326, g) Interaction of the guidance in Topic 326 and Subtopic 860-20.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19, including interim periods within those fiscal years. The Company has adopted this ASU for the year ended April
30, 2021.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does not
expect that the new guidance will significantly impact its condensed interim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cription Receivable</t>
        </is>
      </c>
      <c r="B1" s="2" t="inlineStr">
        <is>
          <t>6 Months Ended</t>
        </is>
      </c>
    </row>
    <row r="2">
      <c r="B2" s="2" t="inlineStr">
        <is>
          <t>Oct. 31, 2022</t>
        </is>
      </c>
    </row>
    <row r="3">
      <c r="A3" s="3" t="inlineStr">
        <is>
          <t>Subscription Receivable [Abstract]</t>
        </is>
      </c>
      <c r="B3" s="4" t="inlineStr">
        <is>
          <t xml:space="preserve"> </t>
        </is>
      </c>
    </row>
    <row r="4">
      <c r="A4" s="4" t="inlineStr">
        <is>
          <t>SUBSCRIPTION RECEIVABLE</t>
        </is>
      </c>
      <c r="B4" s="4" t="inlineStr">
        <is>
          <t>4. SUBSCRIPTION RECEIVABLE During the year ended April 30, 2021,
SensaSure, via several private placements with proceeds of $793,000 for 12,200,000 common shares subscribed, issued 11,780,000 common
shares. The proceeds received was reflected as an increase in common stock in amount of $117,800 and additional paid-in capital in amount
of $647,900 respectively. The Company recognized a subscription receivable and shares to be issued in amount of $27,300 at April 30, 2021.
The number of shares to be issued was 420,000. The Company received the subscription proceeds during three months ended July 31, 2021
and issued 420,000 common shares accordingly (Note 8 (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Accrued Liabilities to Third Parties</t>
        </is>
      </c>
      <c r="B1" s="2" t="inlineStr">
        <is>
          <t>6 Months Ended</t>
        </is>
      </c>
    </row>
    <row r="2">
      <c r="B2" s="2" t="inlineStr">
        <is>
          <t>Oct. 31, 2022</t>
        </is>
      </c>
    </row>
    <row r="3">
      <c r="A3" s="3" t="inlineStr">
        <is>
          <t>Payables and Accruals [Abstract]</t>
        </is>
      </c>
      <c r="B3" s="4" t="inlineStr">
        <is>
          <t xml:space="preserve"> </t>
        </is>
      </c>
    </row>
    <row r="4">
      <c r="A4" s="4" t="inlineStr">
        <is>
          <t>ACCOUNTS PAYABLE AND ACCRUED LIABILITIES TO THIRD PARTIES</t>
        </is>
      </c>
      <c r="B4" s="4" t="inlineStr">
        <is>
          <t xml:space="preserve">5. ACCOUNTS PAYABLE AND ACCRUED LIABILITIES TO THIRD PARTIES
October 31, April 30,
Accounts payable $ 17,420 $ 52,178
Accrued liabilities 60,009 65,714
$ 77,429 $ 117,8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mand Loans</t>
        </is>
      </c>
      <c r="B1" s="2" t="inlineStr">
        <is>
          <t>6 Months Ended</t>
        </is>
      </c>
    </row>
    <row r="2">
      <c r="B2" s="2" t="inlineStr">
        <is>
          <t>Oct. 31, 2022</t>
        </is>
      </c>
    </row>
    <row r="3">
      <c r="A3" s="3" t="inlineStr">
        <is>
          <t>Demand Loans Abstract</t>
        </is>
      </c>
      <c r="B3" s="4" t="inlineStr">
        <is>
          <t xml:space="preserve"> </t>
        </is>
      </c>
    </row>
    <row r="4">
      <c r="A4" s="4" t="inlineStr">
        <is>
          <t>DEMAND LOANS</t>
        </is>
      </c>
      <c r="B4" s="4" t="inlineStr">
        <is>
          <t>6. DEMAND LOANS At October 31, 2022 and April 30, 2022,
the Company had balances in demand loans from several noncontrolling interests in Sensa Bues AB and a shareholder totaling $26,516 (SEK
293,000) and $29,811 (SEK 293,000), respectively. The loans had an interest rate of 20% per annum. For the six months ended October 31,
2022 and 2021, interest expense was $2,802 and $3,397, respectively. At October 31, 2022 and April 30, 2022,
the Company had balance in demand loans from a party who has a noncontrolling interests in Sensa Bues AB of $41,652 (SEK 460,247) and
$46,827 (SEK 460,247), respectively. The loans had an interest rate is 2% per annum. For the six months ended October 31, 2022 and 2021,
interest expense was $440 and $2,08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ransactions</t>
        </is>
      </c>
      <c r="B1" s="2" t="inlineStr">
        <is>
          <t>6 Months Ended</t>
        </is>
      </c>
    </row>
    <row r="2">
      <c r="B2" s="2" t="inlineStr">
        <is>
          <t>Oct. 31, 2022</t>
        </is>
      </c>
    </row>
    <row r="3">
      <c r="A3" s="3" t="inlineStr">
        <is>
          <t>Related Parties Transactions [Abstract]</t>
        </is>
      </c>
      <c r="B3" s="4" t="inlineStr">
        <is>
          <t xml:space="preserve"> </t>
        </is>
      </c>
    </row>
    <row r="4">
      <c r="A4" s="4" t="inlineStr">
        <is>
          <t>RELATED PARTIES TRANSACTIONS</t>
        </is>
      </c>
      <c r="B4" s="4" t="inlineStr">
        <is>
          <t>7. RELATED PARTIES TRANSACTIONS The Company had the following balances and transaction with
related parties except disclosed in other notes.:
(a) Amounts due to related parties At October 31, 2022 and April 30, 2022,
salary payable to CEO of the Company who is also a director of Sensa Bues AB included in amounts due to related parties was $248,284 and
$196,740 respectively. On March 31, 2021, the Company, Sensa
Bues AB and CEO of the Company who is also a director of Sensa Bues AB reached an agreement to settle account payable in the amount of
$326,337 by issuing options to purchase common shares of Sensa Bues AB with a guarantee of subscription of the Company’s common
shares upon exercise of the option by the optionee (Note 2 (c) and Note 8 (b)). The agreement allows the director to subscribe aggregated
3,400 common shares of Sensa Bues AB. The term of the Agreement is for thirty-six months from March 31, 2021. The Company guaranteed that
it shall purchase shares of the optionee during the term of the agreement based on the formula of 50 common shares of the Company for
each one shares the optionee subscribed of Sensa Bues AB. At October 31, 2022 and April 30, 2022,
expenses paid on behalf of the Company by two former directors of Sensa Bues AB included in amounts due to related parties was $ nil nil At October 31, 2022 and April 30, 2022,
amounts payable to a former director of Sensa Bues AB included in amounts due to related parties was $ nil nil
(b) Loans from related parties At October 31, 2022 and April 30, 2022,
balances of loan from a former director of Sensa Bues AB were $49,774 (SEK550,000) and $55,959 (SEK550,000) respectively. The loan is
unsecured, bearing interest at 2% per annum and due on demand. The interest expense was $568 and $646 for six months ended October 31,
2022 and 2021 respectively. At October 31, 2022 and April 30, 2022,
balances of loan from a former director of Sensa Bues AB were $27,150 (SEK300,000) and $30,523 (SEK300,000) respectively. The loan is
unsecured, bearing interest at 2% per annum and due on demand. The interest expense was $319 and $352 for six months ended October 31,
2022 and 2021 respectively.
(c) Payable and interest accrual to a related party The accounts payable balance related
to professional services provided by a vendor that is controlled by a then-director of Sensa Bues AB. As at October 31, 2022, the interest
accrual balance related to overdue invoices from the related party vendor was $138,483 ($138,483 – April 30, 2022) and was included
in accounts payable and accrued liabilities to a related party. On March 30, 2021, Sensa Bues AB, through
a settlement agreement with the vendor, modified the payment term of accounts payable balance related to professional services provided
in the amount of $333,744 (SEK 2,798,280), and the parties agreed to settle the accounts payable balance in seven installments (Note 2
(c)) and the last payment date was extended to 2023. Management has evaluated the terms of the agreement in accordance with the guidance
provided by ASC 470 and concluded that there was no extinguishment accounting applicable to the modification. The payment modification
did not include overdue invoices related interest accruals. At October 31, 2022, the accounts payable balance related to professional
services provided by the related party vendor that was not included in the above settlement was $6,223 (April 30, 2022 - $6,997). At October
31, 2022, the current portion of the modified payable balance was $230,615 (SEK 2,548,280) (April 30, 2022 - $261,683; April 30, 2022
- SEK 2,572,000) and the long term portion was $ nil nil As at October 31, 2022, the total accounts
payable and accrued liabilities to the related party was $375,321 (April 30, 2022 - $407,163). For the six months ended October 31,
2022 and 2021, the total purchase from the related party representing the research and development and patent expense was in amount of
$19,4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ency</t>
        </is>
      </c>
      <c r="B1" s="2" t="inlineStr">
        <is>
          <t>6 Months Ended</t>
        </is>
      </c>
    </row>
    <row r="2">
      <c r="B2" s="2" t="inlineStr">
        <is>
          <t>Oct. 31, 2022</t>
        </is>
      </c>
    </row>
    <row r="3">
      <c r="A3" s="3" t="inlineStr">
        <is>
          <t>Stockholders' Equity Note [Abstract]</t>
        </is>
      </c>
      <c r="B3" s="4" t="inlineStr">
        <is>
          <t xml:space="preserve"> </t>
        </is>
      </c>
    </row>
    <row r="4">
      <c r="A4" s="4" t="inlineStr">
        <is>
          <t>STOCKHOLDERS’ DEFICIENCY</t>
        </is>
      </c>
      <c r="B4" s="4" t="inlineStr">
        <is>
          <t>8. STOCKHOLDERS’ DEFICIENCY
(a) Authorized and Issued Stock As at October 31, 2022, the Company
is authorized to issue 250,000,000 (April 30, 2022 – 250,000,000) shares of common stock ($0.01 par value). As at October 31, 2022, the Company
is authorized to issue 5,000,000 (April 30, 2022 – 5,000,000) shares of Class A preferred stock ($0.001 par value). Class A preferred
stock has a conversion rate of 1 to 1,000 common shares and such conversion can occur subject to various performance condition, service
conditions and lock up period that will vary for each of the issuances. When conversion is available it shall be at the discretion of
the preferred shareholder. Sale of the converted shares shall not occur until sixty (60) months after a NASDAQ listing. There shall be
no dividend rights assigned to the Class A preferred shares. There shall be no registration rights attached to the converted shares. Voting
rights per preferred share are 1,000 common shares. On January 31, 2022, the board of directors
of the Company has discussed and approved the conversion of the classes A preferred stock to be done prior to filing an application to
the OTC Markets for trading on the OTC Markets ATS. The Conversion was completed on January 31, 2022 and Class A preferred stock were
converted into 24,371,000 of common shares of the Company. All service conditions and lock up period applied to each of the issuances
remained unchanged. As at October 31, 2022, the Company is authorized to issue 5,000,000
(April 30, 2022– 5,000,000) shares of Class B preferred stock ($0.001 par value). Class B preferred stock has a conversion rate
of 1 to 1,000 common shares and such conversion can occur subject to various performance condition, service conditions and lock up period
that will vary for each of the issuances. There shall be no dividend rights assigned to the Class B preferred shares. There shall be no
registration rights attached to the converted shares. Vested common shares may become free trading when certain conditions are met. Each
consultant to be advised of their specific conditions that must be met. Voting rights per share are equal to 1,000 common votes for each
preferred share. On January 31, 2022, the board of directors
of the Company has discussed and approved the conversion of the classes B preferred stock to be done prior to filing an application to
the OTC Markets for trading on the OTC Markets ATS. Conversion was completed on January 31, 2022 and Class B preferred stock were converted
into 31,500,000 of common shares of the Company. All service conditions and lock up period applied to each of the issuances remained unchanged. At October 31, 2022, common shares issued and outstanding
totaled 105,723,183 (April 30, 2022 – 105,723,183) shares (Note 8 (b)). At October 31, 2022, there were Nil Nil At October 31, 2022, there were Nil Nil
(b) Share issuance During the year ended April 30, 2021, Sensa Bues AB, via
a private placement for proceeds of $99,643, issued 10,000 common shares to SensaSure. SensaSure’s common stock has been adjusted
retroactively to give effect for the exchange ratio upon the issuance and resulted in issuance of 499,935 shares of common stock of SensaSure.
The proceeds received was reflected as an increase in common stock in amount of $4,999 and additional paid-in capital in amount of $94,644
respectively. On December 21, 2020, the Company completed
a reverse recapitalization via a share exchange agreement with Sensa Bues AB and the shareholders who owned 270,339 common shares that
represented 72.82% of the total issued and outstanding common shares in Sensa Bues AB. Under the share exchange agreement, the shareholders
of Sensa Bues AB, agreed to exchange their shares of Sensa Bues AB for common shares of SensaSure at an exchange ratio of approximate
1:49.99. Pursuant to the share exchange transactions (see share exchange agreement noted above), SensaSure issued a total of 13,515,183
common shares and the then-shareholders of Sensa Bues AB hold their ownership of Sensa Bues AB through SensaSure. (Note 1). Shareholders
agreed that from the Effective Date of share exchange agreement the Shareholders shall have up to 243,402 shares to sell when a trading
market begins on the OTC Markets. Eighteen (18) months after the initial listing date of the shares on the NASDAQ Market, the Shareholder
shall have 1,914,704 shares available to sell. Twenty-four (24) months after the initial listing date of the shares on the NASDAQ Market,
the Shareholders shall have 5,744,109 shares available to sell. Any remaining shares held by the Shareholders may be sold subject to Rule
144 trading requirements and Officer/Director restrictions, if applicable. The Shareholders will not (1) offer, pledge, announce the intention
to sell, sell, contract to sell, sell any option or contract to purchase, purchase any option or contract to sell, grant any option, right
or warrant to purchase, make any short sale or otherwise transfer or dispose of, directly or indirectly, any of the Securities or any
securities convertible into, exercisable or exchangeable for or that represent the right to receive shares of Common Stock (including,
without limitation, shares of Common Stock which may be deemed to be beneficially owned by the undersigned in accordance with the rules
and regulations of the Securities and Exchange Commission (the “SEC”) and securities which may be issued upon exercise of
a stock option or warrant) whether now owned or hereafter acquired, or (2) enter into any swap or other agreement that transfers, in whole
or in part, any of the economic consequences of ownership of the Securities, whether any such transaction described in clause (1) or (2)
above is to be settled by delivery of shares of Common Stock or such other securities, in cash or otherwise; Shareholders further agreed
that any sale of the Securities for twelve months following the end of the Lock Up Period shall be subject to the volume restrictions
of Rule 144. During the year ended April 30, 2021,
Sensa Bues AB, via several private placements for proceeds of $27,671, issued 93,032 common shares to noncontrolling interests. The proceeds
were reflected as an increase of $27,671 in noncontrolling interests. During the year ended April 30, 2021,
SensaSure acquired an additional 267,296 common shares of Sensa Bues AB for cash consideration of $80,800. The additional investment in
Sensa Bues AB and the corresponding increase in Sensa Bues AB’ share capital was eliminated upon consolidation and had no cash flow
impact. During the year ended April 30, 2021,
SensaSure, via several private placements with proceeds of $793,000 for 12,200,000 restricted common shares, issued 11,780,000 common
shares. The proceeds received was reflected as an increase in common stock in amount of $117,800 and additional paid-in capital in amount
of $647,900 respectively. The Company recognized a subscription receivable in amount of $27,300 as well as shares to be issued at April
30, 2021. The number of shares to be issued was 420,000. The Company received the subscription proceeds for the three months ended July
31, 2021 and issued 420,000 common shares accordingly (Note 4). The subscribers entered into lock up agreement pursuant to which (i) The
Shareholders shall have 1,715,800 of the shares subscribed to sell when a trading market begins on the OTC Markets; (ii) The Shareholders
shall have 5,346,000 of their remaining shares available to sell Six (6) months after the initial listing date of the shares on the NASDAQ
Market; (iii) The Shareholders shall have their remaining shares for trading Eighteen (18) months after the initial listing date of the
shares on the NASDAQ Market; and (iv) In the event the stock does not begin trading on the NASDAQ Market within a period of Thirty-Six
(36) months after the execution of the Share Exchange Agreement, the Shareholders shall have up to Thirty Percent (30%) of their remaining
shares available to sell after the initial listing date of the shares on the OTC Market. The balance of the Shareholder’s shares
shall be available for trading Sixty (60) months after the initial listing date of the shares on the OTC Market (the “Lock Up Period”). During year ended April 30, 2022, the
Company has revised the lock up periods of certain shareholders, resulting in a change of total number of shares to be released at different
time. This process was completed on April 4, 2022. After the revision, the shareholders shall have 10,898,736 shares available to sell
upon a trading market begins on OTC Market, 7,738,000 shares available to sell upon six months after a trading market begins on OTC Market,
4,750,000 shares available to sell upon initial listing date on the Nasdaq Market, 6,280,000 shares available to sell upon six months
after initial listing date on the Nasdaq Market, 800,000 shares available to sell upon twelve months after initial listing date on the
Nasdaq Market, 3,838,213 shares available to sell upon eighteen months after the initial listing date on Nasdaq Market, 6,620,863 shares
available to sell upon twenty four months after the initial listing date on Nasdaq Market and the balance of the shareholders’ shares
will be available to sell upon sixty months after the initial listing date on Nasdaq Market. Shareholders further agreed that any sale
of the Securities for twelve months following the end of the Lock Up Period shall be subject to the volume restrictions of Rule 144. During the year ended April 30, 2021, SensaSure issued 22,000,000 common
shares to directors of the Company for director services that starts from May 1, 2021 to April 30, 2026. If a director fails to complete
the term of his responsibility the unearned portion of the shares shall be returned to the treasury stock of the Company. The fair value
of the shares issued, in amount of $502,614, was determined by allocating the Enterprise Equity Value on a fully-diluted basis. For the
six months ended October 31, 2021, the fair value of the vested portion of share based compensation expenses, in the amount of $50,262,
was amortized and recorded in general and administrative expenses as well as an increase in common stock in amount of $22,000 and additional
paid in capital in amount of $28,262 respectively. During the year ended April 30, 2022, three directors left the Company and the 7,931,000
unvested shares was cancelled accordingly. For the six months ended October 31, 2022, the fair value of the vested portion of share based
compensation expenses, in the amount of $29,152, was amortized and recorded in general and administrative expenses as well as an increase
in common stock in amount of $12,760 and additional paid in capital in amount of $16,392 respectively. During the year ended April 30, 2021,
SensaSure issued 31,500 Class B Preferred Stock to directors of the Company for services to be provided. The fair value of the shares
issued, in amount of $502,952, was determined based on the common stock fair value and factoring in the conversion rights which are subject
to performance conditions. Estimates of the timing and successful completion of the performance conditions were made by management. The
fair value will be recorded as an expense as well as an increase in Class B Preferred Stock and additional paid-in capital upon satisfaction
of the vesting conditions. During the year ended April 30, 2021,
the Company, Sensa Bues AB and a director of the Company reached an agreement to settle accounts payable in the amount of $326,337 by
issuing options to purchase common shares of Sensa Bues AB with a guarantee of subscription of the Company’s common shares upon
exercise of the option by the optionee (Note 2 (c) and Note 7 (a)). The fair value of the stock option was determined based on the fair
value of the services provided by the director. The difference between the carrying amount of the liability settled and the fair value
of options issued is $nil. The term of the Agreement is for thirty-six months from March 31, 2021. The Company guaranteed that it shall
purchase shares of the optionee during the term of the agreement based on the formula of 50 common shares of the Company for each one
shares the optionee subscribed of Sensa Bues AB. The Company recognized a subscription
receivable in amount of $27,300 as well as shares to be issued at April 30, 2021. The number of shares to be issued was 420,000. The Company
received the subscription proceeds during the year ended April 30, 2022 and issued 420,000 common shares accordingly (Note 4). During the year ended April 30, 2022,
SensaSure, via several private placements, raised proceeds of $340,900 ($0.07 per share) and issued 4,870,000 common shares. The proceeds
received was reflected as an increase in common stock in amount of $3,409 and additional paid-in capital in amount of $337,491 respectively.
The subscribers entered into lock up agreement and the shareholders shall have 502,584 shares available to sell upon a trading market
begins on OTC Market, 356,484 shares available to sell upon six months after a trading market begins on OTC Market, 218,663 shares available
to sell upon initial listing date on the Nasdaq Market, 289,278 shares available to sell upon six months after initial listing date on
the Nasdaq Market, 37,012 shares available to sell upon twelve months after initial listing date on the Nasdaq Market, 176,781 shares
available to sell upon eighteen months after the initial listing date on Nasdaq Market, 304,862 shares available to sell upon twenty four
months after the initial listing date on Nasdaq Market and the balance of the shareholders’ shares will be available to sell upon
sixty months after the initial listing date on Nasdaq Market. On January 31, 2022, the board of directors
of the Company has discussed and approved the conversion of the classes A preferred stock to be done prior to filing an application to
the OTC Markets for trading on the OTC Markets ATS. Conversion was completed on January 31, 2022 and Class A preferred stock were converted
into 24,371,000 of common shares of the Company. All service conditions and lock up period applied to each of the issuances remained unchanged. On January 31, 2022, the board of directors
of the Company has discussed and approved the conversion of the classes B preferred stock to be done prior to filing an application to
the OTC Markets for trading on the OTC Markets ATS. Conversion was completed on January 31, 2022 and Class B preferred stock were converted
into 31,500,000 of common shares of the Company. All service conditions and lock up period applied to each of the issuances remained unchanged.
As at April 30, 2022, the vesting conditions have not been met. During the year ended April 30, 2022,
the Company approved the issuance of 2,118,000 shares of the common stock to several consultants and directors. The fair value of the
share-based compensation was in the amount of $148,260 and was included in the general and admirative expenses as well as a credit made
in common stock in amount of 21,180 and additional paid-in capital in amount of 127,080 respectively. The fair value of the shares of
common stock issued was determined by using the most recent private placement price at $0.07 per share. One of the consultants is a related
party individual and the share awards was 2,100,000 common shares with an amount of 147,000. During the year ended April 30, 2022,
SensaSure issued 3,080,000 common stock to a consultant of the Company for services provided by directors of the Company. The fair value
of the shares of common stock to be issued was determined by using the most recent private placement price at $0.07 per share. At April
30, 2022, none of these services were rendered. Accordingly, the Company has not recognized any share based compensation expense during
the year. At October 31, 2022, none of these services were rendered. Accordingly, the Company has not recognized any share based compensation
expense during the period. During the six months ended October
31, 2022, included into shares to be issued were 36,000 common stock for services provided by the directors. The fair value of the share-based
compensation was in the amount of $2,520 and was determined by using the most recent private placement price at $0.07 per share. The fair
value of the share-based compensation was included in the general and admirative expenses as well as a credit made in shares to be issued. During the three months ended July
31, 2022, SensaSure acquired an additional 2,200,000 common shares of Sensa Bues AB for cash consideration of $225,641. The additional
investment in Sensa Bues AB and the corresponding increase in Sensa Bues AB’ share capital was eliminated upon consolidation and
had no cash flow impact.
(c) Noncontrolling interest During the three and six months ended
October 31, 2022 and 2021, the years ended April 30, 2022 and April 30, 2021, pursuant to private placements completed by Sensa Bues AB,
the Company’s ownership interests and noncontrolling interests’ ownership in Sensa Bues AB changed as below:
As at As at As at As at
Ownership percentage
Common shareholders of the Company 93.53 % 93.53 % 74 % 74 %
Noncontrolling interests 6.47 % 6.47 % 26 % 26 %
For three For three For six For six
$ $ $ $
Net loss of Sensa Bues AB attributable to the Company (149,100 ) (184,344 ) (327,251 ) (342,798 )
Transfer from noncontrolling interests
Increase in the Company’s accumulated deficit for Sensa Bues AB issuance of common shares to the Company and noncontrolling interests (Note 8 (b)) - - (883,768 ) -
Change from net loss attributable to the Company and transfer from noncontrolling interests (149,100 ) (184,344 ) (1,211,019 ) (342,798 )
(d) Development reserves In compliance with the Swedish Annual Accounts Act (the
“Act”), SensaBues financial statements recognize a development reserve. This reserve is considered restricted and is not distributable
as dividends. It can only be used for specific purposes permitted under the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6 Months Ended</t>
        </is>
      </c>
    </row>
    <row r="2">
      <c r="B2" s="2" t="inlineStr">
        <is>
          <t>Oct. 31, 2022</t>
        </is>
      </c>
    </row>
    <row r="3">
      <c r="A3" s="3" t="inlineStr">
        <is>
          <t>Commitments and Contingencies Disclosure [Abstract]</t>
        </is>
      </c>
      <c r="B3" s="4" t="inlineStr">
        <is>
          <t xml:space="preserve"> </t>
        </is>
      </c>
    </row>
    <row r="4">
      <c r="A4" s="4" t="inlineStr">
        <is>
          <t>CONTINGENCY</t>
        </is>
      </c>
      <c r="B4" s="4" t="inlineStr">
        <is>
          <t>9. CONTINGENCY From time to time, the Company may
be involved in litigation relating to claims arising out of operations in the normal course of business. As at October 31, 2022 and April
30, 2022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2</t>
        </is>
      </c>
    </row>
    <row r="3">
      <c r="A3" s="3" t="inlineStr">
        <is>
          <t>Subsequent Events [Abstract]</t>
        </is>
      </c>
      <c r="B3" s="4" t="inlineStr">
        <is>
          <t xml:space="preserve"> </t>
        </is>
      </c>
    </row>
    <row r="4">
      <c r="A4" s="4" t="inlineStr">
        <is>
          <t>SUBSEQUENT EVENTS</t>
        </is>
      </c>
      <c r="B4" s="4" t="inlineStr">
        <is>
          <t xml:space="preserve">10. SUBSEQUENT EVENTS The Company’s management has
evaluated subsequent events up to December 12, 2022, the date the condensed interim consolidated financial statements were issued, pursuant
to the requirements of ASC 855 and has determined the following subsequent event. On December 1, 2022, the Financial Industry Regulatory
Authority (FINRA) processed a Form 211 relating to the initiation of priced quotations of the Company’s common stock, under
the ticker symbol “SSTC,” which means that the submitting broker-dealer has demonstrated to FINRA compliance with FINRA
Rule 6432 and therefore has met the requirements under that rule to initiate a quotation for SSTC within four days of December 1,
2022. FINRA's processing of a Form 211 in no way constitutes FINRA's approval of the common stock, the Company, or the
Company’ business, and relates solely to the submitting broker-dealer's obligation to comply with FINRA Rule 6432 and SEA Rule
15c2-11 when quoting a security. The Company is continuing its plan to obtain regulatory approval for trading in OTC mark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6 Months Ended</t>
        </is>
      </c>
    </row>
    <row r="2">
      <c r="B2" s="2" t="inlineStr">
        <is>
          <t>Oct. 31, 2022</t>
        </is>
      </c>
    </row>
    <row r="3">
      <c r="A3" s="3" t="inlineStr">
        <is>
          <t>Accounting Policies [Abstract]</t>
        </is>
      </c>
      <c r="B3" s="4" t="inlineStr">
        <is>
          <t xml:space="preserve"> </t>
        </is>
      </c>
    </row>
    <row r="4">
      <c r="A4" s="4" t="inlineStr">
        <is>
          <t>Revenue Recognition</t>
        </is>
      </c>
      <c r="B4" s="4" t="inlineStr">
        <is>
          <t xml:space="preserve"> (a) Revenue Recognition The Company adopted Accounting Standards
Codification Topic 606, “Revenue from Contracts with Customers” (“ASC 606”) on May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The Company sells devices with collection
mechanism for biological samples based upon exhaled breath. Revenue is recognized upon delivery of devices (at a point in time). In order
to recognize revenue, management considers whether or not the following criteria are met: persuasive evidence of a commercial arrangement
exists, price is fixed and determinable and collectability is reasonably assured and delivery has occurred. </t>
        </is>
      </c>
    </row>
    <row r="5">
      <c r="A5" s="4" t="inlineStr">
        <is>
          <t>Cash and restricted cash held in trust</t>
        </is>
      </c>
      <c r="B5" s="4" t="inlineStr">
        <is>
          <t xml:space="preserve"> (b) Cash and restricted cash held in trust Cash includes cash on hand and balances
with banks. Restricted cash includes proceeds from private placements completed by the Company during years ended April 30, 2021 and 2022
that are held in an escrow account. As per the share subscription agreements from January to April 2021, and the Escrow Agreement dated
January 26, 2021, restricted cash can only be used for expenses related to listing process and for professional expenses of the first
eighteen months’ statutory filings from the date the Company successfully completes the listing process. </t>
        </is>
      </c>
    </row>
    <row r="6">
      <c r="A6" s="4" t="inlineStr">
        <is>
          <t>Non-controlling interests</t>
        </is>
      </c>
      <c r="B6" s="4" t="inlineStr">
        <is>
          <t xml:space="preserve"> (c) Non-controlling interests The non-controlling interests represent
the portion of the equity (net assets) in the subsidiary not directly or indirectly attributable to the Company. Non-controlling interests
are presented as a separate component of equity on the condensed interim consolidated balance sheets, statements of loss, statements of
comprehensive loss and statements of stockholders’ deficiency attributed to controlling and non-controlling interests. </t>
        </is>
      </c>
    </row>
    <row r="7">
      <c r="A7" s="4" t="inlineStr">
        <is>
          <t>Critical management judgment and use of estimates</t>
        </is>
      </c>
      <c r="B7" s="4" t="inlineStr">
        <is>
          <t xml:space="preserve"> (d) Critical management judgment and use of estimates The preparation of the condens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stock options, principles of consolidation and reverse recapitalization
and assumptions used in the going concern assessment. Actual results could differ from those estimates. These estimates are reviewed periodically,
and, as adjustments become necessary, they are reported in earnings in the period in which they become known. </t>
        </is>
      </c>
    </row>
    <row r="8">
      <c r="A8" s="4" t="inlineStr">
        <is>
          <t>Accounts receivable</t>
        </is>
      </c>
      <c r="B8" s="4" t="inlineStr">
        <is>
          <t xml:space="preserve"> (e) Accounts receivable Accounts receivable consists of amounts
due to the Company from research institution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t>
        </is>
      </c>
    </row>
    <row r="9">
      <c r="A9" s="4" t="inlineStr">
        <is>
          <t>Research and development</t>
        </is>
      </c>
      <c r="B9" s="4" t="inlineStr">
        <is>
          <t xml:space="preserve"> (f) Research and development Research and development and patent related expenses are
charged to operations as incurred. </t>
        </is>
      </c>
    </row>
    <row r="10">
      <c r="A10" s="4" t="inlineStr">
        <is>
          <t>Stock based compensation</t>
        </is>
      </c>
      <c r="B10" s="4" t="inlineStr">
        <is>
          <t xml:space="preserve"> (g) Stock based compensation The Company accounts for share-based payments in accordance with the
provision of ASC 718, which requires that all share-based payments issued to acquire and compensate for goods or services received, including
grants of employee shares, be recognized in the condensed interim consolidated statement of los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operations, corporate communication, finance and administrative consulting
services. </t>
        </is>
      </c>
    </row>
    <row r="11">
      <c r="A11" s="4" t="inlineStr">
        <is>
          <t>Foreign Currency Translation</t>
        </is>
      </c>
      <c r="B11" s="4" t="inlineStr">
        <is>
          <t xml:space="preserve"> (h) Foreign Currency Translation The functional currency of the Company’s Swedish-based subsidiary
is the Swedish Krona (“SEK”) and the US-based parent is the U.S. dollar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reporting period. In translating
the financial statements of the Company’s Swedish subsidiary from their functional currency into the Company’s reporting currency
of USD, condensed interim consolidate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loss in equity. The Company has not, to the date
of these condensed interim consolidated financial statements, entered into derivative instruments to offset the impact of foreign currency
fluctuations. </t>
        </is>
      </c>
    </row>
    <row r="12">
      <c r="A12" s="4" t="inlineStr">
        <is>
          <t>Fair Value of financial instruments</t>
        </is>
      </c>
      <c r="B12" s="4" t="inlineStr">
        <is>
          <t xml:space="preserve"> (i) Fair Value of financial instruments The Company’s financial instruments consist primarily of cash
and restricted cash held in trust, accounts receivable, other receivables, accounts payable and accrued liabilities, demand loans, loans
from related parties, amounts due to related parties. The carrying amounts of these balances approximate their fair values due to the
short-term maturities of these instruments. The carrying value of long term payable to a related party approximates its fair values due
to current market rate on such debt.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restricted cash held in trust, accounts receivable, other receivables, accounts payable and
accrued liabilities, demand loans, loans from related parties, amounts due to related parties and long term payable to a related party.
The Company’s cash and restricted cash held in trust, which is carried at fair values, is classified as a Level 1. The Company’s
bank accounts are maintained with financial institutions of reputable credit, therefore, bear minimal credit risk. </t>
        </is>
      </c>
    </row>
    <row r="13">
      <c r="A13" s="4" t="inlineStr">
        <is>
          <t>Income Taxes</t>
        </is>
      </c>
      <c r="B13" s="4" t="inlineStr">
        <is>
          <t xml:space="preserve"> (j) Income Taxes Income taxes are computed under the
asset and liability method reflecting both current and deferred taxes, which reflect the tax impact of all events included in the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 ASC 740 prescribes a recognition threshold
and a measurement attribute for financial statement recognition and measurement of tax positions taken or expected to be taken in a tax
return. The Company recognizes deferred tax assets only to the extent that management concludes these assets are more-likely-than-not
to be realized. Significant judgement is required in assessing and estimating the more-likely-than-not tax consequences of the events
included in the financial statements. Management considers all available positive and negative evidence, including future reversals of
existing temporary differences, projected future taxable income, tax-planning strategies, and results of recent operations. The Company
recognizes accrued interest and penalties related to unrecognized tax benefits, if any, as income tax expense. Eos records uncertain tax
positions in accordance with ASC 740 on the basis of a two-step process in which (i) management determines whether it is more likely-
than-not that the tax position will be sustained on the technical merits of the position and (ii) for those tax positions that meet the
more likely-than-not recognition threshold, the Company recognizes the largest amount of tax benefit that is more than 50 percent likely
to be realized upon ultimate settlement with the related tax authority. </t>
        </is>
      </c>
    </row>
    <row r="14">
      <c r="A14" s="4" t="inlineStr">
        <is>
          <t>Loss per share</t>
        </is>
      </c>
      <c r="B14" s="4" t="inlineStr">
        <is>
          <t xml:space="preserve"> (k) Loss per share The Company has adopted the Financial Accounting Standards Board’s
(“FASB”) Accounting Standards Codification (“ASC”) Topic 260-10 which provides for calculation of “basic”
and “diluted” earnings per share. Basic earnings (loss) per share includes no dilution and is computed by dividing net income
or loss available to common stockholders by the weighted average number of common shares outstanding for the period. Diluted earnings
(loss) per share reflect the potential dilution of securities that could share in the earnings of an entity. Diluted earnings per share
exclude all potentially dilutive shares if their effect is anti-dilutive. There were no potentially dilutive shares outstanding as at
October 31, 2022 and 2021. </t>
        </is>
      </c>
    </row>
    <row r="15">
      <c r="A15" s="4" t="inlineStr">
        <is>
          <t>Operating Segments</t>
        </is>
      </c>
      <c r="B15" s="4" t="inlineStr">
        <is>
          <t xml:space="preserve"> (l) Operating Segments Operating segments are components of
an enterprise about which separate financial information is available that is evaluated regularly by the chief operating decision maker
in deciding how to allocate resources and in assessing performance. All revenues are currently earned in Sweden and significantly all
of the assets of the Company are used for the Company’s medical device design and research and distribution activities that is carried
out in Sweden. The Company has one reportable segment and operating segment: Medical device design and research and distribution. </t>
        </is>
      </c>
    </row>
    <row r="16">
      <c r="A16" s="4" t="inlineStr">
        <is>
          <t>Recently issued accounting pronouncements</t>
        </is>
      </c>
      <c r="B16" s="4" t="inlineStr">
        <is>
          <t xml:space="preserve"> (m) 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2023.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April 1, 2019. The additional elements of the ASU did not have a material impact on the Company’s condensed interim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 In March 2020, the FASB issued ASU
No. 2030-20 Codification Improvements to Financial Instruments, An Amendment of the FASB Accounting Standards Codification: a)in ASU No.
2016-01, b) in Subtopic 820-10, c) for depository and lending institutions clarification in disclosure requirements, d) in Subtopic 470-50,
e) in Subtopic 820-10, f) Interaction of Topic 842 and Topic 326, g) Interaction of the guidance in Topic 326 and Subtopic 860-20.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19, including interim periods within those fiscal years. The Company has adopted this ASU for the year ended April
30, 2021.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does not
expect that the new guidance will significantly impact its condensed interim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Oct. 31, 2022</t>
        </is>
      </c>
      <c r="C1" s="2" t="inlineStr">
        <is>
          <t>Apr. 30, 2022</t>
        </is>
      </c>
    </row>
    <row r="2">
      <c r="A2" s="3" t="inlineStr">
        <is>
          <t>Current Assets:</t>
        </is>
      </c>
      <c r="B2" s="4" t="inlineStr">
        <is>
          <t xml:space="preserve"> </t>
        </is>
      </c>
      <c r="C2" s="4" t="inlineStr">
        <is>
          <t xml:space="preserve"> </t>
        </is>
      </c>
    </row>
    <row r="3">
      <c r="A3" s="4" t="inlineStr">
        <is>
          <t>Cash</t>
        </is>
      </c>
      <c r="B3" s="6" t="n">
        <v>144780</v>
      </c>
      <c r="C3" s="6" t="n">
        <v>46419</v>
      </c>
    </row>
    <row r="4">
      <c r="A4" s="4" t="inlineStr">
        <is>
          <t>Restricted cash held in trust</t>
        </is>
      </c>
      <c r="B4" s="5" t="n">
        <v>3860</v>
      </c>
      <c r="C4" s="5" t="n">
        <v>390758</v>
      </c>
    </row>
    <row r="5">
      <c r="A5" s="4" t="inlineStr">
        <is>
          <t>Accounts receivable</t>
        </is>
      </c>
      <c r="B5" s="5" t="n">
        <v>2089</v>
      </c>
      <c r="C5" s="4" t="inlineStr">
        <is>
          <t xml:space="preserve"> </t>
        </is>
      </c>
    </row>
    <row r="6">
      <c r="A6" s="4" t="inlineStr">
        <is>
          <t>Subscription receivable</t>
        </is>
      </c>
      <c r="B6" s="4" t="inlineStr">
        <is>
          <t xml:space="preserve"> </t>
        </is>
      </c>
      <c r="C6" s="4" t="inlineStr">
        <is>
          <t xml:space="preserve"> </t>
        </is>
      </c>
    </row>
    <row r="7">
      <c r="A7" s="4" t="inlineStr">
        <is>
          <t>Prepayments and other receivables</t>
        </is>
      </c>
      <c r="B7" s="5" t="n">
        <v>4218</v>
      </c>
      <c r="C7" s="5" t="n">
        <v>2468</v>
      </c>
    </row>
    <row r="8">
      <c r="A8" s="4" t="inlineStr">
        <is>
          <t>Total current assets</t>
        </is>
      </c>
      <c r="B8" s="5" t="n">
        <v>154947</v>
      </c>
      <c r="C8" s="5" t="n">
        <v>439645</v>
      </c>
    </row>
    <row r="9">
      <c r="A9" s="4" t="inlineStr">
        <is>
          <t>TOTAL ASSETS</t>
        </is>
      </c>
      <c r="B9" s="5" t="n">
        <v>154947</v>
      </c>
      <c r="C9" s="5" t="n">
        <v>439645</v>
      </c>
    </row>
    <row r="10">
      <c r="A10" s="3" t="inlineStr">
        <is>
          <t>Current liabilities:</t>
        </is>
      </c>
      <c r="B10" s="4" t="inlineStr">
        <is>
          <t xml:space="preserve"> </t>
        </is>
      </c>
      <c r="C10" s="4" t="inlineStr">
        <is>
          <t xml:space="preserve"> </t>
        </is>
      </c>
    </row>
    <row r="11">
      <c r="A11" s="4" t="inlineStr">
        <is>
          <t>Accounts payable and accrued liabilities to third parties</t>
        </is>
      </c>
      <c r="B11" s="5" t="n">
        <v>77429</v>
      </c>
      <c r="C11" s="5" t="n">
        <v>117892</v>
      </c>
    </row>
    <row r="12">
      <c r="A12" s="4" t="inlineStr">
        <is>
          <t>Accounts payable and accrued liabilities to a related party</t>
        </is>
      </c>
      <c r="B12" s="5" t="n">
        <v>375321</v>
      </c>
      <c r="C12" s="5" t="n">
        <v>407163</v>
      </c>
    </row>
    <row r="13">
      <c r="A13" s="4" t="inlineStr">
        <is>
          <t>Demand loan</t>
        </is>
      </c>
      <c r="B13" s="5" t="n">
        <v>68168</v>
      </c>
      <c r="C13" s="5" t="n">
        <v>76638</v>
      </c>
    </row>
    <row r="14">
      <c r="A14" s="4" t="inlineStr">
        <is>
          <t>Loans from related parties</t>
        </is>
      </c>
      <c r="B14" s="5" t="n">
        <v>76924</v>
      </c>
      <c r="C14" s="5" t="n">
        <v>86482</v>
      </c>
    </row>
    <row r="15">
      <c r="A15" s="4" t="inlineStr">
        <is>
          <t>Amount due to related parties</t>
        </is>
      </c>
      <c r="B15" s="5" t="n">
        <v>248284</v>
      </c>
      <c r="C15" s="5" t="n">
        <v>196740</v>
      </c>
    </row>
    <row r="16">
      <c r="A16" s="4" t="inlineStr">
        <is>
          <t>Total current liabilities</t>
        </is>
      </c>
      <c r="B16" s="5" t="n">
        <v>846126</v>
      </c>
      <c r="C16" s="5" t="n">
        <v>884915</v>
      </c>
    </row>
    <row r="17">
      <c r="A17" s="4" t="inlineStr">
        <is>
          <t>Long term payable to a related party</t>
        </is>
      </c>
      <c r="B17" s="4" t="inlineStr">
        <is>
          <t xml:space="preserve"> </t>
        </is>
      </c>
      <c r="C17" s="5" t="n">
        <v>17935</v>
      </c>
    </row>
    <row r="18">
      <c r="A18" s="4" t="inlineStr">
        <is>
          <t>Total Liabilities</t>
        </is>
      </c>
      <c r="B18" s="5" t="n">
        <v>846126</v>
      </c>
      <c r="C18" s="5" t="n">
        <v>902850</v>
      </c>
    </row>
    <row r="19">
      <c r="A19" s="3" t="inlineStr">
        <is>
          <t>STOCKHOLDERS’ DEFICIENCY</t>
        </is>
      </c>
      <c r="B19" s="4" t="inlineStr">
        <is>
          <t xml:space="preserve"> </t>
        </is>
      </c>
      <c r="C19" s="4" t="inlineStr">
        <is>
          <t xml:space="preserve"> </t>
        </is>
      </c>
    </row>
    <row r="20">
      <c r="A20" s="4" t="inlineStr">
        <is>
          <t>Class A Preferred stock, $0.001 par value, 5,000,000 authorized as at October 31, 2022 and April 30, 2022, respectively. Issued and outstanding shares: Nil and Nil as at October 31, 2022 and April 30, 2022, respectively.</t>
        </is>
      </c>
      <c r="B20" s="4" t="inlineStr">
        <is>
          <t xml:space="preserve"> </t>
        </is>
      </c>
      <c r="C20" s="4" t="inlineStr">
        <is>
          <t xml:space="preserve"> </t>
        </is>
      </c>
    </row>
    <row r="21">
      <c r="A21" s="4" t="inlineStr">
        <is>
          <t>Class B Preferred stock, $0.001 par value, 5,000,000 authorized as at October 31, 2022 and April 30, 2022, respectively. Issued and outstanding shares: Nil and Nil as at October 31, 2022 and April 30, 2022, respectively.</t>
        </is>
      </c>
      <c r="B21" s="4" t="inlineStr">
        <is>
          <t xml:space="preserve"> </t>
        </is>
      </c>
      <c r="C21" s="4" t="inlineStr">
        <is>
          <t xml:space="preserve"> </t>
        </is>
      </c>
    </row>
    <row r="22">
      <c r="A22" s="4" t="inlineStr">
        <is>
          <t>Common stock, $0.01 par value, 250,000,000 authorized as at October 31, 2022 and April 30, 2022, respectively. Issued and outstanding common shares: and 105,723,183 as at October 31, 2022 and 105,723,183 at April 30, 2022, respectively.</t>
        </is>
      </c>
      <c r="B22" s="5" t="n">
        <v>576820</v>
      </c>
      <c r="C22" s="5" t="n">
        <v>564060</v>
      </c>
    </row>
    <row r="23">
      <c r="A23" s="4" t="inlineStr">
        <is>
          <t>Shares to be issued (36,000 common shares at October 31, 2022 and Nil at April 30, 2022 respectively)</t>
        </is>
      </c>
      <c r="B23" s="5" t="n">
        <v>2520</v>
      </c>
      <c r="C23" s="4" t="inlineStr">
        <is>
          <t xml:space="preserve"> </t>
        </is>
      </c>
    </row>
    <row r="24">
      <c r="A24" s="4" t="inlineStr">
        <is>
          <t>Additional paid-in capital</t>
        </is>
      </c>
      <c r="B24" s="5" t="n">
        <v>4258896</v>
      </c>
      <c r="C24" s="5" t="n">
        <v>4242504</v>
      </c>
    </row>
    <row r="25">
      <c r="A25" s="4" t="inlineStr">
        <is>
          <t>Accumulated other comprehensive loss</t>
        </is>
      </c>
      <c r="B25" s="5" t="n">
        <v>-178630</v>
      </c>
      <c r="C25" s="5" t="n">
        <v>-195610</v>
      </c>
    </row>
    <row r="26">
      <c r="A26" s="4" t="inlineStr">
        <is>
          <t>Accumulated deficit</t>
        </is>
      </c>
      <c r="B26" s="5" t="n">
        <v>-5644371</v>
      </c>
      <c r="C26" s="5" t="n">
        <v>-4433352</v>
      </c>
    </row>
    <row r="27">
      <c r="A27" s="4" t="inlineStr">
        <is>
          <t>TOTAL (DEFICIT) EQUITY ATTRIBUTABLE TO EQUITY HOLDERS OF THE COMPANY</t>
        </is>
      </c>
      <c r="B27" s="5" t="n">
        <v>-984765</v>
      </c>
      <c r="C27" s="5" t="n">
        <v>177602</v>
      </c>
    </row>
    <row r="28">
      <c r="A28" s="4" t="inlineStr">
        <is>
          <t>TOTAL DEFICIT (EQUITY) ATTRIBUTABLE TO NON-CONTROLLING INTERESTS</t>
        </is>
      </c>
      <c r="B28" s="5" t="n">
        <v>52945</v>
      </c>
      <c r="C28" s="5" t="n">
        <v>-881448</v>
      </c>
    </row>
    <row r="29">
      <c r="A29" s="4" t="inlineStr">
        <is>
          <t>Development reserve</t>
        </is>
      </c>
      <c r="B29" s="5" t="n">
        <v>240641</v>
      </c>
      <c r="C29" s="5" t="n">
        <v>240641</v>
      </c>
    </row>
    <row r="30">
      <c r="A30" s="4" t="inlineStr">
        <is>
          <t>TOTAL DEFICIT</t>
        </is>
      </c>
      <c r="B30" s="5" t="n">
        <v>-691179</v>
      </c>
      <c r="C30" s="5" t="n">
        <v>-463205</v>
      </c>
    </row>
    <row r="31">
      <c r="A31" s="4" t="inlineStr">
        <is>
          <t>TOTAL LIABILITIES AND STOCKHOLDERS’ DEFICIENCY</t>
        </is>
      </c>
      <c r="B31" s="6" t="n">
        <v>154947</v>
      </c>
      <c r="C31" s="6" t="n">
        <v>439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nd Accrued Liabilities to Third Parties (Tables)</t>
        </is>
      </c>
      <c r="B1" s="2" t="inlineStr">
        <is>
          <t>6 Months Ended</t>
        </is>
      </c>
    </row>
    <row r="2">
      <c r="B2" s="2" t="inlineStr">
        <is>
          <t>Oct. 31, 2022</t>
        </is>
      </c>
    </row>
    <row r="3">
      <c r="A3" s="3" t="inlineStr">
        <is>
          <t>Payables and Accruals [Abstract]</t>
        </is>
      </c>
      <c r="B3" s="4" t="inlineStr">
        <is>
          <t xml:space="preserve"> </t>
        </is>
      </c>
    </row>
    <row r="4">
      <c r="A4" s="4" t="inlineStr">
        <is>
          <t>Schedule of accounts payable and accrued liabilities to third parties</t>
        </is>
      </c>
      <c r="B4" s="4" t="inlineStr">
        <is>
          <t xml:space="preserve">October 31, April 30,
Accounts payable $ 17,420 $ 52,178
Accrued liabilities 60,009 65,714
$ 77,429 $ 117,8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Deficiency (Tables)</t>
        </is>
      </c>
      <c r="B1" s="2" t="inlineStr">
        <is>
          <t>6 Months Ended</t>
        </is>
      </c>
    </row>
    <row r="2">
      <c r="B2" s="2" t="inlineStr">
        <is>
          <t>Oct. 31, 2022</t>
        </is>
      </c>
    </row>
    <row r="3">
      <c r="A3" s="3" t="inlineStr">
        <is>
          <t>Stockholders' Equity Note [Abstract]</t>
        </is>
      </c>
      <c r="B3" s="4" t="inlineStr">
        <is>
          <t xml:space="preserve"> </t>
        </is>
      </c>
    </row>
    <row r="4">
      <c r="A4" s="4" t="inlineStr">
        <is>
          <t>Schedule of ownership interests and noncontrolling interests</t>
        </is>
      </c>
      <c r="B4" s="4" t="inlineStr">
        <is>
          <t xml:space="preserve">As at As at As at As at
Ownership percentage
Common shareholders of the Company 93.53 % 93.53 % 74 % 74 %
Noncontrolling interests 6.47 % 6.47 % 26 % 26 % </t>
        </is>
      </c>
    </row>
    <row r="5">
      <c r="A5" s="4" t="inlineStr">
        <is>
          <t>Schedule of transfer from noncontrolling interests</t>
        </is>
      </c>
      <c r="B5" s="4" t="inlineStr">
        <is>
          <t xml:space="preserve">For three For three For six For six
$ $ $ $
Net loss of Sensa Bues AB attributable to the Company (149,100 ) (184,344 ) (327,251 ) (342,798 )
Transfer from noncontrolling interests
Increase in the Company’s accumulated deficit for Sensa Bues AB issuance of common shares to the Company and noncontrolling interests (Note 8 (b)) - - (883,768 ) -
Change from net loss attributable to the Company and transfer from noncontrolling interests (149,100 ) (184,344 ) (1,211,019 ) (342,79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15" customWidth="1" min="2" max="2"/>
    <col width="80" customWidth="1" min="3" max="3"/>
    <col width="15" customWidth="1" min="4" max="4"/>
    <col width="14" customWidth="1" min="5" max="5"/>
    <col width="14" customWidth="1" min="6" max="6"/>
    <col width="14" customWidth="1" min="7" max="7"/>
  </cols>
  <sheetData>
    <row r="1">
      <c r="A1" s="1" t="inlineStr">
        <is>
          <t>Description of Business (Details) - shares</t>
        </is>
      </c>
      <c r="B1" s="2" t="inlineStr">
        <is>
          <t>1 Months Ended</t>
        </is>
      </c>
      <c r="D1" s="2" t="inlineStr">
        <is>
          <t>3 Months Ended</t>
        </is>
      </c>
    </row>
    <row r="2">
      <c r="B2" s="2" t="inlineStr">
        <is>
          <t>Apr. 30, 2021</t>
        </is>
      </c>
      <c r="C2" s="2" t="inlineStr">
        <is>
          <t>Dec. 21, 2020</t>
        </is>
      </c>
      <c r="D2" s="2" t="inlineStr">
        <is>
          <t>Jul. 31, 2022</t>
        </is>
      </c>
      <c r="E2" s="2" t="inlineStr">
        <is>
          <t>Oct. 31, 2022</t>
        </is>
      </c>
      <c r="F2" s="2" t="inlineStr">
        <is>
          <t>Apr. 30, 2022</t>
        </is>
      </c>
      <c r="G2" s="2" t="inlineStr">
        <is>
          <t>Sep. 08, 2020</t>
        </is>
      </c>
    </row>
    <row r="3">
      <c r="A3" s="3" t="inlineStr">
        <is>
          <t>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 capital</t>
        </is>
      </c>
      <c r="B4" s="4" t="inlineStr">
        <is>
          <t xml:space="preserve"> </t>
        </is>
      </c>
      <c r="C4" s="4" t="inlineStr">
        <is>
          <t xml:space="preserve"> </t>
        </is>
      </c>
      <c r="D4" s="4" t="inlineStr">
        <is>
          <t xml:space="preserve"> </t>
        </is>
      </c>
      <c r="E4" s="5" t="n">
        <v>250000000</v>
      </c>
      <c r="F4" s="5" t="n">
        <v>250000000</v>
      </c>
      <c r="G4" s="4" t="inlineStr">
        <is>
          <t xml:space="preserve"> </t>
        </is>
      </c>
    </row>
    <row r="5">
      <c r="A5" s="4" t="inlineStr">
        <is>
          <t>Description of share exchange agreement</t>
        </is>
      </c>
      <c r="B5" s="4" t="inlineStr">
        <is>
          <t xml:space="preserve"> </t>
        </is>
      </c>
      <c r="C5" s="4" t="inlineStr">
        <is>
          <t>the Company completed
a reverse recapitalization via a share exchange agreement with Sensa Bues AB and the shareholders who owned 270,339 common shares that
represented 72.82% of the total issued and outstanding common shares in Sensa Bues AB. Under the share exchange agreement, the shareholders
of Sensa Bues AB, agreed to exchange their shares of Sensa Bues AB for common shares of SensaSure at an exchange ratio of approximate
1:49.99. Pursuant to the share exchange transactions (see share exchange agreement noted above), SensaSure issued a total of 13,515,183
common shares and the then-shareholders of Sensa Bues AB hold their ownership of Sensa Bues AB through SensaSure (Note 8 (b)). Upon completion
of the share exchange transaction, SensaSure became the controlling shareholder that owned 74.82% the total issued and outstanding common
shares in Sensa Bues AB and parent company of Sensa Bues AB (“Subsidiary”).</t>
        </is>
      </c>
      <c r="D5" s="4" t="inlineStr">
        <is>
          <t xml:space="preserve"> </t>
        </is>
      </c>
      <c r="E5" s="4" t="inlineStr">
        <is>
          <t xml:space="preserve"> </t>
        </is>
      </c>
      <c r="F5" s="4" t="inlineStr">
        <is>
          <t xml:space="preserve"> </t>
        </is>
      </c>
      <c r="G5" s="4" t="inlineStr">
        <is>
          <t xml:space="preserve"> </t>
        </is>
      </c>
    </row>
    <row r="6">
      <c r="A6" s="4" t="inlineStr">
        <is>
          <t>Common share issued</t>
        </is>
      </c>
      <c r="B6" s="4" t="inlineStr">
        <is>
          <t xml:space="preserve"> </t>
        </is>
      </c>
      <c r="C6" s="4" t="inlineStr">
        <is>
          <t xml:space="preserve"> </t>
        </is>
      </c>
      <c r="D6" s="5" t="n">
        <v>2200000</v>
      </c>
      <c r="E6" s="4" t="inlineStr">
        <is>
          <t xml:space="preserve"> </t>
        </is>
      </c>
      <c r="F6" s="4" t="inlineStr">
        <is>
          <t xml:space="preserve"> </t>
        </is>
      </c>
      <c r="G6" s="4" t="inlineStr">
        <is>
          <t xml:space="preserve"> </t>
        </is>
      </c>
    </row>
    <row r="7">
      <c r="A7" s="4" t="inlineStr">
        <is>
          <t>Common shares noncontrolling interests</t>
        </is>
      </c>
      <c r="B7" s="4" t="inlineStr">
        <is>
          <t xml:space="preserve"> </t>
        </is>
      </c>
      <c r="C7" s="4" t="inlineStr">
        <is>
          <t xml:space="preserve"> </t>
        </is>
      </c>
      <c r="D7" s="5" t="n">
        <v>440</v>
      </c>
      <c r="E7" s="4" t="inlineStr">
        <is>
          <t xml:space="preserve"> </t>
        </is>
      </c>
      <c r="F7" s="4" t="inlineStr">
        <is>
          <t xml:space="preserve"> </t>
        </is>
      </c>
      <c r="G7" s="4" t="inlineStr">
        <is>
          <t xml:space="preserve"> </t>
        </is>
      </c>
    </row>
    <row r="8">
      <c r="A8" s="4" t="inlineStr">
        <is>
          <t>Percentage of common shares outstanding</t>
        </is>
      </c>
      <c r="B8" s="4" t="inlineStr">
        <is>
          <t xml:space="preserve"> </t>
        </is>
      </c>
      <c r="C8" s="4" t="inlineStr">
        <is>
          <t xml:space="preserve"> </t>
        </is>
      </c>
      <c r="D8" s="4" t="inlineStr">
        <is>
          <t xml:space="preserve"> </t>
        </is>
      </c>
      <c r="E8" s="9" t="n">
        <v>0.9353</v>
      </c>
      <c r="F8" s="10" t="n">
        <v>0.74</v>
      </c>
      <c r="G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Busines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 issued</t>
        </is>
      </c>
      <c r="B11" s="5" t="n">
        <v>27729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noncontrolling interests</t>
        </is>
      </c>
      <c r="B12" s="5" t="n">
        <v>9303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scription of Busines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common shares outstanding</t>
        </is>
      </c>
      <c r="B15" s="10" t="n">
        <v>0.74</v>
      </c>
      <c r="C15" s="4" t="inlineStr">
        <is>
          <t xml:space="preserve"> </t>
        </is>
      </c>
      <c r="D15" s="4" t="inlineStr">
        <is>
          <t xml:space="preserve"> </t>
        </is>
      </c>
      <c r="E15" s="4" t="inlineStr">
        <is>
          <t xml:space="preserve"> </t>
        </is>
      </c>
      <c r="F15" s="10" t="n">
        <v>0.74</v>
      </c>
      <c r="G15" s="4" t="inlineStr">
        <is>
          <t xml:space="preserve"> </t>
        </is>
      </c>
    </row>
    <row r="16">
      <c r="A16" s="4" t="inlineStr">
        <is>
          <t>SensaSure Technologi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Busines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uthorized share capital</t>
        </is>
      </c>
      <c r="B18" s="4" t="inlineStr">
        <is>
          <t xml:space="preserve"> </t>
        </is>
      </c>
      <c r="C18" s="4" t="inlineStr">
        <is>
          <t xml:space="preserve"> </t>
        </is>
      </c>
      <c r="D18" s="4" t="inlineStr">
        <is>
          <t xml:space="preserve"> </t>
        </is>
      </c>
      <c r="E18" s="4" t="inlineStr">
        <is>
          <t xml:space="preserve"> </t>
        </is>
      </c>
      <c r="F18" s="4" t="inlineStr">
        <is>
          <t xml:space="preserve"> </t>
        </is>
      </c>
      <c r="G18" s="5" t="n">
        <v>250000000</v>
      </c>
    </row>
    <row r="19">
      <c r="A19" s="4" t="inlineStr">
        <is>
          <t>SensaSure Technologies, Inc.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scription of Busines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5" t="n">
        <v>5000000</v>
      </c>
    </row>
    <row r="22">
      <c r="A22" s="4" t="inlineStr">
        <is>
          <t>SensaSure Technologies, Inc. [Member] | 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scription of Busines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5" t="n">
        <v>5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Basis of Presentation, Measurement and Consolidation (Details) - USD ($)</t>
        </is>
      </c>
      <c r="B1" s="2" t="inlineStr">
        <is>
          <t>Oct. 31, 2022</t>
        </is>
      </c>
      <c r="C1" s="2" t="inlineStr">
        <is>
          <t>Apr. 30, 2022</t>
        </is>
      </c>
      <c r="D1" s="2" t="inlineStr">
        <is>
          <t>Apr. 30, 2021</t>
        </is>
      </c>
      <c r="E1" s="2" t="inlineStr">
        <is>
          <t>Mar. 30, 2021</t>
        </is>
      </c>
    </row>
    <row r="2">
      <c r="A2" s="3" t="inlineStr">
        <is>
          <t>Basis of Presentation, Measurement and Consolidation (Details)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6" t="n">
        <v>-5644371</v>
      </c>
      <c r="C3" s="6" t="n">
        <v>-4433352</v>
      </c>
      <c r="D3" s="4" t="inlineStr">
        <is>
          <t xml:space="preserve"> </t>
        </is>
      </c>
      <c r="E3" s="4" t="inlineStr">
        <is>
          <t xml:space="preserve"> </t>
        </is>
      </c>
    </row>
    <row r="4">
      <c r="A4" s="4" t="inlineStr">
        <is>
          <t>Working capital deficiency</t>
        </is>
      </c>
      <c r="B4" s="5" t="n">
        <v>691179</v>
      </c>
      <c r="C4" s="5" t="n">
        <v>445270</v>
      </c>
      <c r="D4" s="4" t="inlineStr">
        <is>
          <t xml:space="preserve"> </t>
        </is>
      </c>
      <c r="E4" s="4" t="inlineStr">
        <is>
          <t xml:space="preserve"> </t>
        </is>
      </c>
    </row>
    <row r="5">
      <c r="A5" s="4" t="inlineStr">
        <is>
          <t>Several private placements</t>
        </is>
      </c>
      <c r="B5" s="4" t="inlineStr">
        <is>
          <t xml:space="preserve"> </t>
        </is>
      </c>
      <c r="C5" s="5" t="n">
        <v>368200</v>
      </c>
      <c r="D5" s="6" t="n">
        <v>893014</v>
      </c>
      <c r="E5" s="4" t="inlineStr">
        <is>
          <t xml:space="preserve"> </t>
        </is>
      </c>
    </row>
    <row r="6">
      <c r="A6" s="4" t="inlineStr">
        <is>
          <t>Payable balance</t>
        </is>
      </c>
      <c r="B6" s="4" t="inlineStr">
        <is>
          <t xml:space="preserve"> </t>
        </is>
      </c>
      <c r="C6" s="4" t="inlineStr">
        <is>
          <t xml:space="preserve"> </t>
        </is>
      </c>
      <c r="D6" s="4" t="inlineStr">
        <is>
          <t xml:space="preserve"> </t>
        </is>
      </c>
      <c r="E6" s="6" t="n">
        <v>333744</v>
      </c>
    </row>
    <row r="7">
      <c r="A7" s="4" t="inlineStr">
        <is>
          <t>Account payable</t>
        </is>
      </c>
      <c r="B7" s="4" t="inlineStr">
        <is>
          <t xml:space="preserve"> </t>
        </is>
      </c>
      <c r="C7" s="4" t="inlineStr">
        <is>
          <t xml:space="preserve"> </t>
        </is>
      </c>
      <c r="D7" s="6" t="n">
        <v>326337</v>
      </c>
      <c r="E7" s="4" t="inlineStr">
        <is>
          <t xml:space="preserve"> </t>
        </is>
      </c>
    </row>
    <row r="8">
      <c r="A8" s="4" t="inlineStr">
        <is>
          <t>Liquidity and Going Concern [Member]</t>
        </is>
      </c>
      <c r="B8" s="4" t="inlineStr">
        <is>
          <t xml:space="preserve"> </t>
        </is>
      </c>
      <c r="C8" s="4" t="inlineStr">
        <is>
          <t xml:space="preserve"> </t>
        </is>
      </c>
      <c r="D8" s="4" t="inlineStr">
        <is>
          <t xml:space="preserve"> </t>
        </is>
      </c>
      <c r="E8" s="4" t="inlineStr">
        <is>
          <t xml:space="preserve"> </t>
        </is>
      </c>
    </row>
    <row r="9">
      <c r="A9" s="3" t="inlineStr">
        <is>
          <t>Basis of Presentation, Measurement and Consolidation (Details) [Line Items]</t>
        </is>
      </c>
      <c r="B9" s="4" t="inlineStr">
        <is>
          <t xml:space="preserve"> </t>
        </is>
      </c>
      <c r="C9" s="4" t="inlineStr">
        <is>
          <t xml:space="preserve"> </t>
        </is>
      </c>
      <c r="D9" s="4" t="inlineStr">
        <is>
          <t xml:space="preserve"> </t>
        </is>
      </c>
      <c r="E9" s="4" t="inlineStr">
        <is>
          <t xml:space="preserve"> </t>
        </is>
      </c>
    </row>
    <row r="10">
      <c r="A10" s="4" t="inlineStr">
        <is>
          <t>Accumulated deficit</t>
        </is>
      </c>
      <c r="B10" s="6" t="n">
        <v>5644371</v>
      </c>
      <c r="C10" s="6" t="n">
        <v>4433352</v>
      </c>
      <c r="D10" s="4" t="inlineStr">
        <is>
          <t xml:space="preserve"> </t>
        </is>
      </c>
      <c r="E1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Subscription Receivable (Details) - USD ($)</t>
        </is>
      </c>
      <c r="B1" s="2" t="inlineStr">
        <is>
          <t>6 Months Ended</t>
        </is>
      </c>
      <c r="C1" s="2" t="inlineStr">
        <is>
          <t>12 Months Ended</t>
        </is>
      </c>
    </row>
    <row r="2">
      <c r="B2" s="2" t="inlineStr">
        <is>
          <t>Oct. 31, 2022</t>
        </is>
      </c>
      <c r="C2" s="2" t="inlineStr">
        <is>
          <t>Apr. 30, 2021</t>
        </is>
      </c>
      <c r="D2" s="2" t="inlineStr">
        <is>
          <t>Jul. 31, 2021</t>
        </is>
      </c>
    </row>
    <row r="3">
      <c r="A3" s="3" t="inlineStr">
        <is>
          <t>Subscription Receivable [Abstract]</t>
        </is>
      </c>
      <c r="B3" s="4" t="inlineStr">
        <is>
          <t xml:space="preserve"> </t>
        </is>
      </c>
      <c r="C3" s="4" t="inlineStr">
        <is>
          <t xml:space="preserve"> </t>
        </is>
      </c>
      <c r="D3" s="4" t="inlineStr">
        <is>
          <t xml:space="preserve"> </t>
        </is>
      </c>
    </row>
    <row r="4">
      <c r="A4" s="4" t="inlineStr">
        <is>
          <t>Proceeds net</t>
        </is>
      </c>
      <c r="B4" s="4" t="inlineStr">
        <is>
          <t xml:space="preserve"> </t>
        </is>
      </c>
      <c r="C4" s="6" t="n">
        <v>793000</v>
      </c>
      <c r="D4" s="4" t="inlineStr">
        <is>
          <t xml:space="preserve"> </t>
        </is>
      </c>
    </row>
    <row r="5">
      <c r="A5" s="4" t="inlineStr">
        <is>
          <t>Proceeds from common shares</t>
        </is>
      </c>
      <c r="B5" s="4" t="inlineStr">
        <is>
          <t xml:space="preserve"> </t>
        </is>
      </c>
      <c r="C5" s="5" t="n">
        <v>12200000</v>
      </c>
      <c r="D5" s="4" t="inlineStr">
        <is>
          <t xml:space="preserve"> </t>
        </is>
      </c>
    </row>
    <row r="6">
      <c r="A6" s="4" t="inlineStr">
        <is>
          <t>Issued of common shares</t>
        </is>
      </c>
      <c r="B6" s="4" t="inlineStr">
        <is>
          <t xml:space="preserve"> </t>
        </is>
      </c>
      <c r="C6" s="5" t="n">
        <v>11780000</v>
      </c>
      <c r="D6" s="4" t="inlineStr">
        <is>
          <t xml:space="preserve"> </t>
        </is>
      </c>
    </row>
    <row r="7">
      <c r="A7" s="4" t="inlineStr">
        <is>
          <t>Received amount</t>
        </is>
      </c>
      <c r="B7" s="6" t="n">
        <v>117800</v>
      </c>
      <c r="C7" s="4" t="inlineStr">
        <is>
          <t xml:space="preserve"> </t>
        </is>
      </c>
      <c r="D7" s="4" t="inlineStr">
        <is>
          <t xml:space="preserve"> </t>
        </is>
      </c>
    </row>
    <row r="8">
      <c r="A8" s="4" t="inlineStr">
        <is>
          <t>Additional paid-in capital in amount</t>
        </is>
      </c>
      <c r="B8" s="6" t="n">
        <v>647900</v>
      </c>
      <c r="C8" s="4" t="inlineStr">
        <is>
          <t xml:space="preserve"> </t>
        </is>
      </c>
      <c r="D8" s="4" t="inlineStr">
        <is>
          <t xml:space="preserve"> </t>
        </is>
      </c>
    </row>
    <row r="9">
      <c r="A9" s="4" t="inlineStr">
        <is>
          <t>Subscription receivable amount</t>
        </is>
      </c>
      <c r="B9" s="4" t="inlineStr">
        <is>
          <t xml:space="preserve"> </t>
        </is>
      </c>
      <c r="C9" s="6" t="n">
        <v>27300</v>
      </c>
      <c r="D9" s="4" t="inlineStr">
        <is>
          <t xml:space="preserve"> </t>
        </is>
      </c>
    </row>
    <row r="10">
      <c r="A10" s="4" t="inlineStr">
        <is>
          <t>Number of shares issued</t>
        </is>
      </c>
      <c r="B10" s="5" t="n">
        <v>420000</v>
      </c>
      <c r="C10" s="4" t="inlineStr">
        <is>
          <t xml:space="preserve"> </t>
        </is>
      </c>
      <c r="D10" s="4" t="inlineStr">
        <is>
          <t xml:space="preserve"> </t>
        </is>
      </c>
    </row>
    <row r="11">
      <c r="A11" s="4" t="inlineStr">
        <is>
          <t>Proceeds received from common stock issued</t>
        </is>
      </c>
      <c r="B11" s="5" t="n">
        <v>420000</v>
      </c>
      <c r="C11" s="4" t="inlineStr">
        <is>
          <t xml:space="preserve"> </t>
        </is>
      </c>
      <c r="D11" s="5" t="n">
        <v>42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to Third Parties (Details) - Schedule of accounts payable and accrued liabilities to third parties - USD ($)</t>
        </is>
      </c>
      <c r="B1" s="2" t="inlineStr">
        <is>
          <t>Oct. 31, 2022</t>
        </is>
      </c>
      <c r="C1" s="2" t="inlineStr">
        <is>
          <t>Apr. 30, 2022</t>
        </is>
      </c>
    </row>
    <row r="2">
      <c r="A2" s="3" t="inlineStr">
        <is>
          <t>Schedule of Accounts Payable and Accrued Liabilities to Third Parties [Abstract]</t>
        </is>
      </c>
      <c r="B2" s="4" t="inlineStr">
        <is>
          <t xml:space="preserve"> </t>
        </is>
      </c>
      <c r="C2" s="4" t="inlineStr">
        <is>
          <t xml:space="preserve"> </t>
        </is>
      </c>
    </row>
    <row r="3">
      <c r="A3" s="4" t="inlineStr">
        <is>
          <t>Accounts payable</t>
        </is>
      </c>
      <c r="B3" s="6" t="n">
        <v>17420</v>
      </c>
      <c r="C3" s="6" t="n">
        <v>52178</v>
      </c>
    </row>
    <row r="4">
      <c r="A4" s="4" t="inlineStr">
        <is>
          <t>Accrued liabilities</t>
        </is>
      </c>
      <c r="B4" s="5" t="n">
        <v>60009</v>
      </c>
      <c r="C4" s="5" t="n">
        <v>65714</v>
      </c>
    </row>
    <row r="5">
      <c r="A5" s="4" t="inlineStr">
        <is>
          <t>Total</t>
        </is>
      </c>
      <c r="B5" s="6" t="n">
        <v>77429</v>
      </c>
      <c r="C5" s="6" t="n">
        <v>1178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36" customWidth="1" min="1" max="1"/>
    <col width="22" customWidth="1" min="2" max="2"/>
    <col width="22" customWidth="1" min="3" max="3"/>
    <col width="23" customWidth="1" min="4" max="4"/>
    <col width="22" customWidth="1" min="5" max="5"/>
    <col width="23" customWidth="1" min="6" max="6"/>
    <col width="22" customWidth="1" min="7" max="7"/>
    <col width="23" customWidth="1" min="8" max="8"/>
  </cols>
  <sheetData>
    <row r="1">
      <c r="A1" s="1" t="inlineStr">
        <is>
          <t>Demand Loans (Details)</t>
        </is>
      </c>
      <c r="B1" s="2" t="inlineStr">
        <is>
          <t>6 Months Ended</t>
        </is>
      </c>
    </row>
    <row r="2">
      <c r="B2" s="2" t="inlineStr">
        <is>
          <t>Oct. 31, 2022 USD ($)</t>
        </is>
      </c>
      <c r="C2" s="2" t="inlineStr">
        <is>
          <t>Oct. 31, 2021 USD ($)</t>
        </is>
      </c>
      <c r="D2" s="2" t="inlineStr">
        <is>
          <t>Oct. 31, 2022 SEK (kr)</t>
        </is>
      </c>
      <c r="E2" s="2" t="inlineStr">
        <is>
          <t>Oct. 30, 2022 USD ($)</t>
        </is>
      </c>
      <c r="F2" s="2" t="inlineStr">
        <is>
          <t>Oct. 30, 2022 SEK (kr)</t>
        </is>
      </c>
      <c r="G2" s="2" t="inlineStr">
        <is>
          <t>Apr. 30, 2022 USD ($)</t>
        </is>
      </c>
      <c r="H2" s="2" t="inlineStr">
        <is>
          <t>Apr. 30, 2022 SEK (kr)</t>
        </is>
      </c>
    </row>
    <row r="3">
      <c r="A3" s="3" t="inlineStr">
        <is>
          <t>Demand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veral noncontrolling interests</t>
        </is>
      </c>
      <c r="B4" s="4" t="inlineStr">
        <is>
          <t xml:space="preserve"> </t>
        </is>
      </c>
      <c r="C4" s="4" t="inlineStr">
        <is>
          <t xml:space="preserve"> </t>
        </is>
      </c>
      <c r="D4" s="4" t="inlineStr">
        <is>
          <t xml:space="preserve"> </t>
        </is>
      </c>
      <c r="E4" s="6" t="n">
        <v>26516</v>
      </c>
      <c r="F4" s="11" t="n">
        <v>293000</v>
      </c>
      <c r="G4" s="6" t="n">
        <v>29811</v>
      </c>
      <c r="H4" s="11" t="n">
        <v>293000</v>
      </c>
    </row>
    <row r="5">
      <c r="A5" s="4" t="inlineStr">
        <is>
          <t>Interest rate</t>
        </is>
      </c>
      <c r="B5" s="10" t="n">
        <v>0.2</v>
      </c>
      <c r="C5" s="4" t="inlineStr">
        <is>
          <t xml:space="preserve"> </t>
        </is>
      </c>
      <c r="D5" s="10" t="n">
        <v>0.2</v>
      </c>
      <c r="E5" s="4" t="inlineStr">
        <is>
          <t xml:space="preserve"> </t>
        </is>
      </c>
      <c r="F5" s="4" t="inlineStr">
        <is>
          <t xml:space="preserve"> </t>
        </is>
      </c>
      <c r="G5" s="4" t="inlineStr">
        <is>
          <t xml:space="preserve"> </t>
        </is>
      </c>
      <c r="H5" s="4" t="inlineStr">
        <is>
          <t xml:space="preserve"> </t>
        </is>
      </c>
    </row>
    <row r="6">
      <c r="A6" s="4" t="inlineStr">
        <is>
          <t>Interest expense</t>
        </is>
      </c>
      <c r="B6" s="6" t="n">
        <v>2802</v>
      </c>
      <c r="C6" s="6" t="n">
        <v>339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nsa Bues A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mand Loa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veral noncontrolling interests</t>
        </is>
      </c>
      <c r="B9" s="6" t="n">
        <v>41652</v>
      </c>
      <c r="C9" s="4" t="inlineStr">
        <is>
          <t xml:space="preserve"> </t>
        </is>
      </c>
      <c r="D9" s="11" t="n">
        <v>460247</v>
      </c>
      <c r="E9" s="4" t="inlineStr">
        <is>
          <t xml:space="preserve"> </t>
        </is>
      </c>
      <c r="F9" s="4" t="inlineStr">
        <is>
          <t xml:space="preserve"> </t>
        </is>
      </c>
      <c r="G9" s="6" t="n">
        <v>46827</v>
      </c>
      <c r="H9" s="11" t="n">
        <v>460247</v>
      </c>
    </row>
    <row r="10">
      <c r="A10" s="4" t="inlineStr">
        <is>
          <t>Interest rate</t>
        </is>
      </c>
      <c r="B10" s="10" t="n">
        <v>0.02</v>
      </c>
      <c r="C10" s="4" t="inlineStr">
        <is>
          <t xml:space="preserve"> </t>
        </is>
      </c>
      <c r="D10" s="10" t="n">
        <v>0.02</v>
      </c>
      <c r="E10" s="4" t="inlineStr">
        <is>
          <t xml:space="preserve"> </t>
        </is>
      </c>
      <c r="F10" s="4" t="inlineStr">
        <is>
          <t xml:space="preserve"> </t>
        </is>
      </c>
      <c r="G10" s="4" t="inlineStr">
        <is>
          <t xml:space="preserve"> </t>
        </is>
      </c>
      <c r="H10" s="4" t="inlineStr">
        <is>
          <t xml:space="preserve"> </t>
        </is>
      </c>
    </row>
    <row r="11">
      <c r="A11" s="4" t="inlineStr">
        <is>
          <t>Interest expense</t>
        </is>
      </c>
      <c r="B11" s="6" t="n">
        <v>440</v>
      </c>
      <c r="C11" s="6" t="n">
        <v>2084</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4">
    <mergeCell ref="A1:A2"/>
    <mergeCell ref="B1:C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2" customWidth="1" min="1" max="1"/>
    <col width="29" customWidth="1" min="2" max="2"/>
    <col width="22" customWidth="1" min="3" max="3"/>
    <col width="23" customWidth="1" min="4" max="4"/>
    <col width="22" customWidth="1" min="5" max="5"/>
    <col width="22" customWidth="1" min="6" max="6"/>
    <col width="23" customWidth="1" min="7" max="7"/>
    <col width="22" customWidth="1" min="8" max="8"/>
    <col width="23" customWidth="1" min="9" max="9"/>
    <col width="22" customWidth="1" min="10" max="10"/>
    <col width="23" customWidth="1" min="11" max="11"/>
  </cols>
  <sheetData>
    <row r="1">
      <c r="A1" s="1" t="inlineStr">
        <is>
          <t>Related Parties Transactions (Details)</t>
        </is>
      </c>
      <c r="E1" s="2" t="inlineStr">
        <is>
          <t>6 Months Ended</t>
        </is>
      </c>
    </row>
    <row r="2">
      <c r="B2" s="2" t="inlineStr">
        <is>
          <t>Mar. 31, 2021 USD ($) shares</t>
        </is>
      </c>
      <c r="C2" s="2" t="inlineStr">
        <is>
          <t>Mar. 30, 2021 USD ($)</t>
        </is>
      </c>
      <c r="D2" s="2" t="inlineStr">
        <is>
          <t>Mar. 30, 2021 SEK (kr)</t>
        </is>
      </c>
      <c r="E2" s="2" t="inlineStr">
        <is>
          <t>Oct. 31, 2022 USD ($)</t>
        </is>
      </c>
      <c r="F2" s="2" t="inlineStr">
        <is>
          <t>Oct. 31, 2021 USD ($)</t>
        </is>
      </c>
      <c r="G2" s="2" t="inlineStr">
        <is>
          <t>Oct. 31, 2022 SEK (kr)</t>
        </is>
      </c>
      <c r="H2" s="2" t="inlineStr">
        <is>
          <t>Apr. 30, 2022 USD ($)</t>
        </is>
      </c>
      <c r="I2" s="2" t="inlineStr">
        <is>
          <t>Apr. 30, 2022 SEK (kr)</t>
        </is>
      </c>
      <c r="J2" s="2" t="inlineStr">
        <is>
          <t>Apr. 30, 2021 USD ($)</t>
        </is>
      </c>
      <c r="K2" s="2" t="inlineStr">
        <is>
          <t>Apr. 30, 2021 SEK (kr)</t>
        </is>
      </c>
    </row>
    <row r="3">
      <c r="A3" s="3" t="inlineStr">
        <is>
          <t>Related Parties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 payable</t>
        </is>
      </c>
      <c r="B4" s="6" t="n">
        <v>326337</v>
      </c>
      <c r="C4" s="4" t="inlineStr">
        <is>
          <t xml:space="preserve"> </t>
        </is>
      </c>
      <c r="D4" s="4" t="inlineStr">
        <is>
          <t xml:space="preserve"> </t>
        </is>
      </c>
      <c r="E4" s="4" t="inlineStr">
        <is>
          <t xml:space="preserve"> </t>
        </is>
      </c>
      <c r="F4" s="4" t="inlineStr">
        <is>
          <t xml:space="preserve"> </t>
        </is>
      </c>
      <c r="G4" s="4" t="inlineStr">
        <is>
          <t xml:space="preserve"> </t>
        </is>
      </c>
      <c r="H4" s="6" t="n">
        <v>6997</v>
      </c>
      <c r="I4" s="4" t="inlineStr">
        <is>
          <t xml:space="preserve"> </t>
        </is>
      </c>
      <c r="J4" s="4" t="inlineStr">
        <is>
          <t xml:space="preserve"> </t>
        </is>
      </c>
      <c r="K4" s="4" t="inlineStr">
        <is>
          <t xml:space="preserve"> </t>
        </is>
      </c>
    </row>
    <row r="5">
      <c r="A5" s="4" t="inlineStr">
        <is>
          <t>Aggregated common shares (in Shares) | shares</t>
        </is>
      </c>
      <c r="B5" s="5" t="n">
        <v>3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common shares (in Shares) | shares</t>
        </is>
      </c>
      <c r="B6" s="5" t="n">
        <v>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ans from a former director</t>
        </is>
      </c>
      <c r="B8" s="4" t="inlineStr">
        <is>
          <t xml:space="preserve"> </t>
        </is>
      </c>
      <c r="C8" s="4" t="inlineStr">
        <is>
          <t xml:space="preserve"> </t>
        </is>
      </c>
      <c r="D8" s="4" t="inlineStr">
        <is>
          <t xml:space="preserve"> </t>
        </is>
      </c>
      <c r="E8" s="6" t="n">
        <v>27150</v>
      </c>
      <c r="F8" s="4" t="inlineStr">
        <is>
          <t xml:space="preserve"> </t>
        </is>
      </c>
      <c r="G8" s="11" t="n">
        <v>300000</v>
      </c>
      <c r="H8" s="5" t="n">
        <v>30523</v>
      </c>
      <c r="I8" s="11" t="n">
        <v>300000</v>
      </c>
      <c r="J8" s="4" t="inlineStr">
        <is>
          <t xml:space="preserve"> </t>
        </is>
      </c>
      <c r="K8" s="4" t="inlineStr">
        <is>
          <t xml:space="preserve"> </t>
        </is>
      </c>
    </row>
    <row r="9">
      <c r="A9" s="4" t="inlineStr">
        <is>
          <t>Unsecured bearing interest</t>
        </is>
      </c>
      <c r="B9" s="4" t="inlineStr">
        <is>
          <t xml:space="preserve"> </t>
        </is>
      </c>
      <c r="C9" s="4" t="inlineStr">
        <is>
          <t xml:space="preserve"> </t>
        </is>
      </c>
      <c r="D9" s="4" t="inlineStr">
        <is>
          <t xml:space="preserve"> </t>
        </is>
      </c>
      <c r="E9" s="10" t="n">
        <v>0.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expense</t>
        </is>
      </c>
      <c r="B10" s="4" t="inlineStr">
        <is>
          <t xml:space="preserve"> </t>
        </is>
      </c>
      <c r="C10" s="4" t="inlineStr">
        <is>
          <t xml:space="preserve"> </t>
        </is>
      </c>
      <c r="D10" s="4" t="inlineStr">
        <is>
          <t xml:space="preserve"> </t>
        </is>
      </c>
      <c r="E10" s="6" t="n">
        <v>319</v>
      </c>
      <c r="F10" s="6" t="n">
        <v>35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lated party vendor</t>
        </is>
      </c>
      <c r="B11" s="4" t="inlineStr">
        <is>
          <t xml:space="preserve"> </t>
        </is>
      </c>
      <c r="C11" s="4" t="inlineStr">
        <is>
          <t xml:space="preserve"> </t>
        </is>
      </c>
      <c r="D11" s="4" t="inlineStr">
        <is>
          <t xml:space="preserve"> </t>
        </is>
      </c>
      <c r="E11" s="5" t="n">
        <v>138483</v>
      </c>
      <c r="F11" s="4" t="inlineStr">
        <is>
          <t xml:space="preserve"> </t>
        </is>
      </c>
      <c r="G11" s="4" t="inlineStr">
        <is>
          <t xml:space="preserve"> </t>
        </is>
      </c>
      <c r="H11" s="5" t="n">
        <v>138483</v>
      </c>
      <c r="I11" s="4" t="inlineStr">
        <is>
          <t xml:space="preserve"> </t>
        </is>
      </c>
      <c r="J11" s="4" t="inlineStr">
        <is>
          <t xml:space="preserve"> </t>
        </is>
      </c>
      <c r="K11" s="4" t="inlineStr">
        <is>
          <t xml:space="preserve"> </t>
        </is>
      </c>
    </row>
    <row r="12">
      <c r="A12" s="4" t="inlineStr">
        <is>
          <t>Professional services</t>
        </is>
      </c>
      <c r="B12" s="4" t="inlineStr">
        <is>
          <t xml:space="preserve"> </t>
        </is>
      </c>
      <c r="C12" s="6" t="n">
        <v>333744</v>
      </c>
      <c r="D12" s="11" t="n">
        <v>279828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able balance</t>
        </is>
      </c>
      <c r="B13" s="4" t="inlineStr">
        <is>
          <t xml:space="preserve"> </t>
        </is>
      </c>
      <c r="C13" s="4" t="inlineStr">
        <is>
          <t xml:space="preserve"> </t>
        </is>
      </c>
      <c r="D13" s="4" t="inlineStr">
        <is>
          <t xml:space="preserve"> </t>
        </is>
      </c>
      <c r="E13" s="5" t="n">
        <v>230615</v>
      </c>
      <c r="F13" s="4" t="inlineStr">
        <is>
          <t xml:space="preserve"> </t>
        </is>
      </c>
      <c r="G13" s="5" t="n">
        <v>2548280</v>
      </c>
      <c r="H13" s="5" t="n">
        <v>261683</v>
      </c>
      <c r="I13" s="5" t="n">
        <v>2572000</v>
      </c>
      <c r="J13" s="4" t="inlineStr">
        <is>
          <t xml:space="preserve"> </t>
        </is>
      </c>
      <c r="K13" s="4" t="inlineStr">
        <is>
          <t xml:space="preserve"> </t>
        </is>
      </c>
    </row>
    <row r="14">
      <c r="A14" s="4" t="inlineStr">
        <is>
          <t>Long term por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935</v>
      </c>
      <c r="I14" s="5" t="n">
        <v>176280</v>
      </c>
      <c r="J14" s="4" t="inlineStr">
        <is>
          <t xml:space="preserve"> </t>
        </is>
      </c>
      <c r="K14" s="4" t="inlineStr">
        <is>
          <t xml:space="preserve"> </t>
        </is>
      </c>
    </row>
    <row r="15">
      <c r="A15" s="4" t="inlineStr">
        <is>
          <t>Accounts payable and accrued liabilities</t>
        </is>
      </c>
      <c r="B15" s="4" t="inlineStr">
        <is>
          <t xml:space="preserve"> </t>
        </is>
      </c>
      <c r="C15" s="4" t="inlineStr">
        <is>
          <t xml:space="preserve"> </t>
        </is>
      </c>
      <c r="D15" s="4" t="inlineStr">
        <is>
          <t xml:space="preserve"> </t>
        </is>
      </c>
      <c r="E15" s="5" t="n">
        <v>375321</v>
      </c>
      <c r="F15" s="4" t="inlineStr">
        <is>
          <t xml:space="preserve"> </t>
        </is>
      </c>
      <c r="G15" s="4" t="inlineStr">
        <is>
          <t xml:space="preserve"> </t>
        </is>
      </c>
      <c r="H15" s="5" t="n">
        <v>407163</v>
      </c>
      <c r="I15" s="4" t="inlineStr">
        <is>
          <t xml:space="preserve"> </t>
        </is>
      </c>
      <c r="J15" s="4" t="inlineStr">
        <is>
          <t xml:space="preserve"> </t>
        </is>
      </c>
      <c r="K15" s="4" t="inlineStr">
        <is>
          <t xml:space="preserve"> </t>
        </is>
      </c>
    </row>
    <row r="16">
      <c r="A16" s="4" t="inlineStr">
        <is>
          <t>Research and development and patent expenses</t>
        </is>
      </c>
      <c r="B16" s="4" t="inlineStr">
        <is>
          <t xml:space="preserve"> </t>
        </is>
      </c>
      <c r="C16" s="4" t="inlineStr">
        <is>
          <t xml:space="preserve"> </t>
        </is>
      </c>
      <c r="D16" s="4" t="inlineStr">
        <is>
          <t xml:space="preserve"> </t>
        </is>
      </c>
      <c r="E16" s="4" t="inlineStr">
        <is>
          <t xml:space="preserve"> </t>
        </is>
      </c>
      <c r="F16" s="5" t="n">
        <v>68419</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lated Party Transa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ies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oun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223</v>
      </c>
      <c r="I19" s="4" t="inlineStr">
        <is>
          <t xml:space="preserve"> </t>
        </is>
      </c>
      <c r="J19" s="4" t="inlineStr">
        <is>
          <t xml:space="preserve"> </t>
        </is>
      </c>
      <c r="K19" s="4" t="inlineStr">
        <is>
          <t xml:space="preserve"> </t>
        </is>
      </c>
    </row>
    <row r="20">
      <c r="A20" s="4" t="inlineStr">
        <is>
          <t>CE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ies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ue to related parties</t>
        </is>
      </c>
      <c r="B22" s="4" t="inlineStr">
        <is>
          <t xml:space="preserve"> </t>
        </is>
      </c>
      <c r="C22" s="4" t="inlineStr">
        <is>
          <t xml:space="preserve"> </t>
        </is>
      </c>
      <c r="D22" s="4" t="inlineStr">
        <is>
          <t xml:space="preserve"> </t>
        </is>
      </c>
      <c r="E22" s="5" t="n">
        <v>248284</v>
      </c>
      <c r="F22" s="4" t="inlineStr">
        <is>
          <t xml:space="preserve"> </t>
        </is>
      </c>
      <c r="G22" s="4" t="inlineStr">
        <is>
          <t xml:space="preserve"> </t>
        </is>
      </c>
      <c r="H22" s="5" t="n">
        <v>196740</v>
      </c>
      <c r="I22" s="4" t="inlineStr">
        <is>
          <t xml:space="preserve"> </t>
        </is>
      </c>
      <c r="J22" s="4" t="inlineStr">
        <is>
          <t xml:space="preserve"> </t>
        </is>
      </c>
      <c r="K22" s="4" t="inlineStr">
        <is>
          <t xml:space="preserve"> </t>
        </is>
      </c>
    </row>
    <row r="23">
      <c r="A23" s="4" t="inlineStr">
        <is>
          <t>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ies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ue to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ans from a former director</t>
        </is>
      </c>
      <c r="B26" s="4" t="inlineStr">
        <is>
          <t xml:space="preserve"> </t>
        </is>
      </c>
      <c r="C26" s="4" t="inlineStr">
        <is>
          <t xml:space="preserve"> </t>
        </is>
      </c>
      <c r="D26" s="4" t="inlineStr">
        <is>
          <t xml:space="preserve"> </t>
        </is>
      </c>
      <c r="E26" s="6" t="n">
        <v>49774</v>
      </c>
      <c r="F26" s="4" t="inlineStr">
        <is>
          <t xml:space="preserve"> </t>
        </is>
      </c>
      <c r="G26" s="11" t="n">
        <v>550000</v>
      </c>
      <c r="H26" s="6" t="n">
        <v>55959</v>
      </c>
      <c r="I26" s="11" t="n">
        <v>550000</v>
      </c>
      <c r="J26" s="4" t="inlineStr">
        <is>
          <t xml:space="preserve"> </t>
        </is>
      </c>
      <c r="K26" s="4" t="inlineStr">
        <is>
          <t xml:space="preserve"> </t>
        </is>
      </c>
    </row>
    <row r="27">
      <c r="A27" s="4" t="inlineStr">
        <is>
          <t>Unsecured bearing interest</t>
        </is>
      </c>
      <c r="B27" s="4" t="inlineStr">
        <is>
          <t xml:space="preserve"> </t>
        </is>
      </c>
      <c r="C27" s="4" t="inlineStr">
        <is>
          <t xml:space="preserve"> </t>
        </is>
      </c>
      <c r="D27" s="4" t="inlineStr">
        <is>
          <t xml:space="preserve"> </t>
        </is>
      </c>
      <c r="E27" s="10" t="n">
        <v>0.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expense</t>
        </is>
      </c>
      <c r="B28" s="4" t="inlineStr">
        <is>
          <t xml:space="preserve"> </t>
        </is>
      </c>
      <c r="C28" s="4" t="inlineStr">
        <is>
          <t xml:space="preserve"> </t>
        </is>
      </c>
      <c r="D28" s="4" t="inlineStr">
        <is>
          <t xml:space="preserve"> </t>
        </is>
      </c>
      <c r="E28" s="6" t="n">
        <v>568</v>
      </c>
      <c r="F28" s="6" t="n">
        <v>646</v>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5">
    <mergeCell ref="A1:A2"/>
    <mergeCell ref="C1:D1"/>
    <mergeCell ref="E1:F1"/>
    <mergeCell ref="H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 width="80" customWidth="1" min="6" max="6"/>
    <col width="80" customWidth="1" min="7" max="7"/>
    <col width="14" customWidth="1" min="8" max="8"/>
  </cols>
  <sheetData>
    <row r="1">
      <c r="A1" s="1" t="inlineStr">
        <is>
          <t>Stockholders' Deficiency (Details) - USD ($)</t>
        </is>
      </c>
      <c r="C1" s="2" t="inlineStr">
        <is>
          <t>3 Months Ended</t>
        </is>
      </c>
      <c r="E1" s="2" t="inlineStr">
        <is>
          <t>6 Months Ended</t>
        </is>
      </c>
      <c r="F1" s="2" t="inlineStr">
        <is>
          <t>12 Months Ended</t>
        </is>
      </c>
    </row>
    <row r="2">
      <c r="B2" s="2" t="inlineStr">
        <is>
          <t>Dec. 21, 2020</t>
        </is>
      </c>
      <c r="C2" s="2" t="inlineStr">
        <is>
          <t>Jul. 31, 2022</t>
        </is>
      </c>
      <c r="D2" s="2" t="inlineStr">
        <is>
          <t>Jul. 31, 2021</t>
        </is>
      </c>
      <c r="E2" s="2" t="inlineStr">
        <is>
          <t>Oct. 31, 2022</t>
        </is>
      </c>
      <c r="F2" s="2" t="inlineStr">
        <is>
          <t>Apr. 30, 2022</t>
        </is>
      </c>
      <c r="G2" s="2" t="inlineStr">
        <is>
          <t>Apr. 30, 2021</t>
        </is>
      </c>
      <c r="H2" s="2" t="inlineStr">
        <is>
          <t>Jan. 31, 2022</t>
        </is>
      </c>
    </row>
    <row r="3">
      <c r="A3" s="3" t="inlineStr">
        <is>
          <t>Stockholders' Deficienc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sed</t>
        </is>
      </c>
      <c r="B4" s="4" t="inlineStr">
        <is>
          <t xml:space="preserve"> </t>
        </is>
      </c>
      <c r="C4" s="4" t="inlineStr">
        <is>
          <t xml:space="preserve"> </t>
        </is>
      </c>
      <c r="D4" s="4" t="inlineStr">
        <is>
          <t xml:space="preserve"> </t>
        </is>
      </c>
      <c r="E4" s="5" t="n">
        <v>250000000</v>
      </c>
      <c r="F4" s="5" t="n">
        <v>250000000</v>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1</v>
      </c>
      <c r="F5" s="7" t="n">
        <v>0.01</v>
      </c>
      <c r="G5" s="4" t="inlineStr">
        <is>
          <t xml:space="preserve"> </t>
        </is>
      </c>
      <c r="H5" s="4" t="inlineStr">
        <is>
          <t xml:space="preserve"> </t>
        </is>
      </c>
    </row>
    <row r="6">
      <c r="A6" s="4" t="inlineStr">
        <is>
          <t>Common stock, shares issued</t>
        </is>
      </c>
      <c r="B6" s="4" t="inlineStr">
        <is>
          <t xml:space="preserve"> </t>
        </is>
      </c>
      <c r="C6" s="4" t="inlineStr">
        <is>
          <t xml:space="preserve"> </t>
        </is>
      </c>
      <c r="D6" s="4" t="inlineStr">
        <is>
          <t xml:space="preserve"> </t>
        </is>
      </c>
      <c r="E6" s="5" t="n">
        <v>105723183</v>
      </c>
      <c r="F6" s="5" t="n">
        <v>105723183</v>
      </c>
      <c r="G6" s="4" t="inlineStr">
        <is>
          <t xml:space="preserve"> </t>
        </is>
      </c>
      <c r="H6" s="4" t="inlineStr">
        <is>
          <t xml:space="preserve"> </t>
        </is>
      </c>
    </row>
    <row r="7">
      <c r="A7" s="4" t="inlineStr">
        <is>
          <t>Common stock, shares outstanding</t>
        </is>
      </c>
      <c r="B7" s="4" t="inlineStr">
        <is>
          <t xml:space="preserve"> </t>
        </is>
      </c>
      <c r="C7" s="4" t="inlineStr">
        <is>
          <t xml:space="preserve"> </t>
        </is>
      </c>
      <c r="D7" s="4" t="inlineStr">
        <is>
          <t xml:space="preserve"> </t>
        </is>
      </c>
      <c r="E7" s="5" t="n">
        <v>105723183</v>
      </c>
      <c r="F7" s="5" t="n">
        <v>105723183</v>
      </c>
      <c r="G7" s="4" t="inlineStr">
        <is>
          <t xml:space="preserve"> </t>
        </is>
      </c>
      <c r="H7" s="4" t="inlineStr">
        <is>
          <t xml:space="preserve"> </t>
        </is>
      </c>
    </row>
    <row r="8">
      <c r="A8" s="4" t="inlineStr">
        <is>
          <t>Private placement for proceeds (in Dollars)</t>
        </is>
      </c>
      <c r="B8" s="4" t="inlineStr">
        <is>
          <t xml:space="preserve"> </t>
        </is>
      </c>
      <c r="C8" s="4" t="inlineStr">
        <is>
          <t xml:space="preserve"> </t>
        </is>
      </c>
      <c r="D8" s="4" t="inlineStr">
        <is>
          <t xml:space="preserve"> </t>
        </is>
      </c>
      <c r="E8" s="4" t="inlineStr">
        <is>
          <t xml:space="preserve"> </t>
        </is>
      </c>
      <c r="F8" s="4" t="inlineStr">
        <is>
          <t xml:space="preserve"> </t>
        </is>
      </c>
      <c r="G8" s="6" t="n">
        <v>99643</v>
      </c>
      <c r="H8" s="4" t="inlineStr">
        <is>
          <t xml:space="preserve"> </t>
        </is>
      </c>
    </row>
    <row r="9">
      <c r="A9" s="4" t="inlineStr">
        <is>
          <t>Issued common shares</t>
        </is>
      </c>
      <c r="B9" s="4" t="inlineStr">
        <is>
          <t xml:space="preserve"> </t>
        </is>
      </c>
      <c r="C9" s="4" t="inlineStr">
        <is>
          <t xml:space="preserve"> </t>
        </is>
      </c>
      <c r="D9" s="4" t="inlineStr">
        <is>
          <t xml:space="preserve"> </t>
        </is>
      </c>
      <c r="E9" s="4" t="inlineStr">
        <is>
          <t xml:space="preserve"> </t>
        </is>
      </c>
      <c r="F9" s="4" t="inlineStr">
        <is>
          <t xml:space="preserve"> </t>
        </is>
      </c>
      <c r="G9" s="5" t="n">
        <v>10000</v>
      </c>
      <c r="H9" s="4" t="inlineStr">
        <is>
          <t xml:space="preserve"> </t>
        </is>
      </c>
    </row>
    <row r="10">
      <c r="A10" s="4" t="inlineStr">
        <is>
          <t>Issuance of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499935</v>
      </c>
      <c r="H10" s="4" t="inlineStr">
        <is>
          <t xml:space="preserve"> </t>
        </is>
      </c>
    </row>
    <row r="11">
      <c r="A11" s="4" t="inlineStr">
        <is>
          <t>Proceeds received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4999</v>
      </c>
      <c r="H11" s="4" t="inlineStr">
        <is>
          <t xml:space="preserve"> </t>
        </is>
      </c>
    </row>
    <row r="12">
      <c r="A12" s="4" t="inlineStr">
        <is>
          <t>Additional paid-in capital amount (in Dollars)</t>
        </is>
      </c>
      <c r="B12" s="4" t="inlineStr">
        <is>
          <t xml:space="preserve"> </t>
        </is>
      </c>
      <c r="C12" s="4" t="inlineStr">
        <is>
          <t xml:space="preserve"> </t>
        </is>
      </c>
      <c r="D12" s="6" t="n">
        <v>28262</v>
      </c>
      <c r="E12" s="6" t="n">
        <v>16392</v>
      </c>
      <c r="F12" s="4" t="inlineStr">
        <is>
          <t xml:space="preserve"> </t>
        </is>
      </c>
      <c r="G12" s="6" t="n">
        <v>94644</v>
      </c>
      <c r="H12" s="4" t="inlineStr">
        <is>
          <t xml:space="preserve"> </t>
        </is>
      </c>
    </row>
    <row r="13">
      <c r="A13" s="4" t="inlineStr">
        <is>
          <t>Owned common shares</t>
        </is>
      </c>
      <c r="B13" s="5" t="n">
        <v>2703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d common shares percentage</t>
        </is>
      </c>
      <c r="B14" s="9" t="n">
        <v>0.72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ed common shareholders</t>
        </is>
      </c>
      <c r="B15" s="5" t="n">
        <v>13515183</v>
      </c>
      <c r="C15" s="4" t="inlineStr">
        <is>
          <t xml:space="preserve"> </t>
        </is>
      </c>
      <c r="D15" s="4" t="inlineStr">
        <is>
          <t xml:space="preserve"> </t>
        </is>
      </c>
      <c r="E15" s="4" t="inlineStr">
        <is>
          <t xml:space="preserve"> </t>
        </is>
      </c>
      <c r="F15" s="4" t="inlineStr">
        <is>
          <t xml:space="preserve"> </t>
        </is>
      </c>
      <c r="G15" s="5" t="n">
        <v>11780000</v>
      </c>
      <c r="H15" s="4" t="inlineStr">
        <is>
          <t xml:space="preserve"> </t>
        </is>
      </c>
    </row>
    <row r="16">
      <c r="A16" s="4" t="inlineStr">
        <is>
          <t>Share exchange agreement</t>
        </is>
      </c>
      <c r="B16" s="4" t="inlineStr">
        <is>
          <t>Eighteen (18) months after the initial listing date of the shares on the NASDAQ Market, the Shareholder
shall have 1,914,704 shares available to sell. Twenty-four (24) months after the initial listing date of the shares on the NASDAQ Market,
the Shareholders shall have 5,744,109 shares available to sell.</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vate placements for proceeds (in Dollars)</t>
        </is>
      </c>
      <c r="B17" s="4" t="inlineStr">
        <is>
          <t xml:space="preserve"> </t>
        </is>
      </c>
      <c r="C17" s="4" t="inlineStr">
        <is>
          <t xml:space="preserve"> </t>
        </is>
      </c>
      <c r="D17" s="4" t="inlineStr">
        <is>
          <t xml:space="preserve"> </t>
        </is>
      </c>
      <c r="E17" s="4" t="inlineStr">
        <is>
          <t xml:space="preserve"> </t>
        </is>
      </c>
      <c r="F17" s="4" t="inlineStr">
        <is>
          <t xml:space="preserve"> </t>
        </is>
      </c>
      <c r="G17" s="6" t="n">
        <v>793000</v>
      </c>
      <c r="H17" s="4" t="inlineStr">
        <is>
          <t xml:space="preserve"> </t>
        </is>
      </c>
    </row>
    <row r="18">
      <c r="A18" s="4" t="inlineStr">
        <is>
          <t>Restricted commo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2200000</v>
      </c>
      <c r="H18" s="4" t="inlineStr">
        <is>
          <t xml:space="preserve"> </t>
        </is>
      </c>
    </row>
    <row r="19">
      <c r="A19" s="4" t="inlineStr">
        <is>
          <t>Agreement description</t>
        </is>
      </c>
      <c r="B19" s="4" t="inlineStr">
        <is>
          <t xml:space="preserve"> </t>
        </is>
      </c>
      <c r="C19" s="4" t="inlineStr">
        <is>
          <t xml:space="preserve"> </t>
        </is>
      </c>
      <c r="D19" s="4" t="inlineStr">
        <is>
          <t xml:space="preserve"> </t>
        </is>
      </c>
      <c r="E19" s="4" t="inlineStr">
        <is>
          <t xml:space="preserve"> </t>
        </is>
      </c>
      <c r="F19" s="4" t="inlineStr">
        <is>
          <t>The proceeds
received was reflected as an increase in common stock in amount of $3,409 and additional paid-in capital in amount of $337,491 respectively.
The subscribers entered into lock up agreement and the shareholders shall have 502,584 shares available to sell upon a trading market
begins on OTC Market, 356,484 shares available to sell upon six months after a trading market begins on OTC Market, 218,663 shares available
to sell upon initial listing date on the Nasdaq Market, 289,278 shares available to sell upon six months after initial listing date on
the Nasdaq Market, 37,012 shares available to sell upon twelve months after initial listing date on the Nasdaq Market, 176,781 shares
available to sell upon eighteen months after the initial listing date on Nasdaq Market, 304,862 shares available to sell upon twenty four
months after the initial listing date on Nasdaq Market and the balance of the shareholders’ shares will be available to sell upon
sixty months after the initial listing date on Nasdaq Market.</t>
        </is>
      </c>
      <c r="G19" s="4" t="inlineStr">
        <is>
          <t>The proceeds received was reflected as an increase in common stock in amount of $117,800 and additional paid-in capital in amount
of $647,900 respectively. The Company recognized a subscription receivable in amount of $27,300 as well as shares to be issued at April
30, 2021. The number of shares to be issued was 420,000. The Company received the subscription proceeds for the three months ended July
31, 2021 and issued 420,000 common shares accordingly (Note 4). The subscribers entered into lock up agreement pursuant to which (i) The
Shareholders shall have 1,715,800 of the shares subscribed to sell when a trading market begins on the OTC Markets; (ii) The Shareholders
shall have 5,346,000 of their remaining shares available to sell Six (6) months after the initial listing date of the shares on the NASDAQ
Market; (iii) The Shareholders shall have their remaining shares for trading Eighteen (18) months after the initial listing date of the
shares on the NASDAQ Market; and (iv) In the event the stock does not begin trading on the NASDAQ Market within a period of Thirty-Six
(36) months after the execution of the Share Exchange Agreement, the Shareholders shall have up to Thirty Percent (30%) of their remaining
shares available to sell after the initial listing date of the shares on the OTC Market. The balance of the Shareholder’s shares
shall be available for trading Sixty (60) months after the initial listing date of the shares on the OTC Market (the “Lock Up Period”).During year ended April 30, 2022, the
Company has revised the lock up periods of certain shareholders, resulting in a change of total number of shares to be released at different
time. This process was completed on April 4, 2022. After the revision, the shareholders shall have 10,898,736 shares available to sell
upon a trading market begins on OTC Market, 7,738,000 shares available to sell upon six months after a trading market begins on OTC Market,
4,750,000 shares available to sell upon initial listing date on the Nasdaq Market, 6,280,000 shares available to sell upon six months
after initial listing date on the Nasdaq Market, 800,000 shares available to sell upon twelve months after initial listing date on the
Nasdaq Market, 3,838,213 shares available to sell upon eighteen months after the initial listing date on Nasdaq Market, 6,620,863 shares
available to sell upon twenty four months after the initial listing date on Nasdaq Market and the balance of the shareholders’ shares
will be available to sell upon sixty months after the initial listing date on Nasdaq Market. Shareholders further agreed that any sale
of the Securities for twelve months following the end of the Lock Up Period shall be subject to the volume restrictions of Rule 144. During the year ended April 30, 2021, SensaSure issued 22,000,000 common
shares to directors of the Company for director services that starts from May 1, 2021 to April 30, 2026. If a director fails to complete
the term of his responsibility the unearned portion of the shares shall be returned to the treasury stock of the Company. The fair value
of the shares issued, in amount of $502,614, was determined by allocating the Enterprise Equity Value on a fully-diluted basis. For the
six months ended October 31, 2021, the fair value of the vested portion of share based compensation expenses, in the amount of $50,262,
was amortized and recorded in general and administrative expenses as well as an increase in common stock in amount of $22,000 and additional
paid in capital in amount of $28,262 respectively. During the year ended April 30, 2022, three directors left the Company and the 7,931,000
unvested shares was cancelled accordingly. For the six months ended October 31, 2022, the fair value of the vested portion of share based
compensation expenses, in the amount of $29,152, was amortized and recorded in general and administrative expenses as well as an increase
in common stock in amount of $12,760 and additional paid in capital in amount of $16,392 respectively. During the year ended April 30, 2021,
SensaSure issued 31,500 Class B Preferred Stock to directors of the Company for services to be provided. The fair value of the shares
issued, in amount of $502,952, was determined based on the common stock fair value and factoring in the conversion rights which are subject
to performance conditions. Estimates of the timing and successful completion of the performance conditions were made by management. The
fair value will be recorded as an expense as well as an increase in Class B Preferred Stock and additional paid-in capital upon satisfaction
of the vesting conditions. During the year ended April 30, 2021,
the Company, Sensa Bues AB and a director of the Company reached an agreement to settle accounts payable in the amount of $326,337 by
issuing options to purchase common shares of Sensa Bues AB with a guarantee of subscription of the Company’s common shares upon
exercise of the option by the optionee (Note 2 (c) and Note 7 (a)). The fair value of the stock option was determined based on the fair
value of the services provided by the director. The difference between the carrying amount of the liability settled and the fair value
of options issued is $nil. The term of the Agreement is for thirty-six months from March 31, 2021. The Company guaranteed that it shall
purchase shares of the optionee during the term of the agreement based on the formula of 50 common shares of the Company for each one
shares the optionee subscribed of Sensa Bues AB. The Company recognized a subscription
receivable in amount of $27,300 as well as shares to be issued at April 30, 2021. The number of shares to be issued was 420,000.</t>
        </is>
      </c>
      <c r="H19" s="4" t="inlineStr">
        <is>
          <t xml:space="preserve"> </t>
        </is>
      </c>
    </row>
    <row r="20">
      <c r="A20" s="4" t="inlineStr">
        <is>
          <t>Shares available description</t>
        </is>
      </c>
      <c r="B20" s="4" t="inlineStr">
        <is>
          <t xml:space="preserve"> </t>
        </is>
      </c>
      <c r="C20" s="4" t="inlineStr">
        <is>
          <t xml:space="preserve"> </t>
        </is>
      </c>
      <c r="D20" s="4" t="inlineStr">
        <is>
          <t xml:space="preserve"> </t>
        </is>
      </c>
      <c r="E20" s="4" t="inlineStr">
        <is>
          <t xml:space="preserve"> </t>
        </is>
      </c>
      <c r="F20" s="4" t="inlineStr">
        <is>
          <t>After the revision, the shareholders shall have 10,898,736 shares available to sell
upon a trading market begins on OTC Market, 7,738,000 shares available to sell upon six months after a trading market begins on OTC Market,
4,750,000 shares available to sell upon initial listing date on the Nasdaq Market, 6,280,000 shares available to sell upon six months
after initial listing date on the Nasdaq Market, 800,000 shares available to sell upon twelve months after initial listing date on the
Nasdaq Market, 3,838,213 shares available to sell upon eighteen months after the initial listing date on Nasdaq Market, 6,620,863 shares
available to sell upon twenty four months after the initial listing date on Nasdaq Market and the balance of the shareholders’ shares
will be available to sell upon sixty months after the initial listing date on Nasdaq Market.</t>
        </is>
      </c>
      <c r="G20" s="4" t="inlineStr">
        <is>
          <t xml:space="preserve"> </t>
        </is>
      </c>
      <c r="H20" s="4" t="inlineStr">
        <is>
          <t xml:space="preserve"> </t>
        </is>
      </c>
    </row>
    <row r="21">
      <c r="A21" s="4" t="inlineStr">
        <is>
          <t>Share issued (in Dollars)</t>
        </is>
      </c>
      <c r="B21" s="4" t="inlineStr">
        <is>
          <t xml:space="preserve"> </t>
        </is>
      </c>
      <c r="C21" s="4" t="inlineStr">
        <is>
          <t xml:space="preserve"> </t>
        </is>
      </c>
      <c r="D21" s="4" t="inlineStr">
        <is>
          <t xml:space="preserve"> </t>
        </is>
      </c>
      <c r="E21" s="4" t="inlineStr">
        <is>
          <t xml:space="preserve"> </t>
        </is>
      </c>
      <c r="F21" s="4" t="inlineStr">
        <is>
          <t xml:space="preserve"> </t>
        </is>
      </c>
      <c r="G21" s="6" t="n">
        <v>502614</v>
      </c>
      <c r="H21" s="4" t="inlineStr">
        <is>
          <t xml:space="preserve"> </t>
        </is>
      </c>
    </row>
    <row r="22">
      <c r="A22" s="4" t="inlineStr">
        <is>
          <t>General and administrative expenses (in Dollars)</t>
        </is>
      </c>
      <c r="B22" s="4" t="inlineStr">
        <is>
          <t xml:space="preserve"> </t>
        </is>
      </c>
      <c r="C22" s="4" t="inlineStr">
        <is>
          <t xml:space="preserve"> </t>
        </is>
      </c>
      <c r="D22" s="5" t="n">
        <v>50262</v>
      </c>
      <c r="E22" s="4" t="inlineStr">
        <is>
          <t xml:space="preserve"> </t>
        </is>
      </c>
      <c r="F22" s="4" t="inlineStr">
        <is>
          <t xml:space="preserve"> </t>
        </is>
      </c>
      <c r="G22" s="4" t="inlineStr">
        <is>
          <t xml:space="preserve"> </t>
        </is>
      </c>
      <c r="H22" s="4" t="inlineStr">
        <is>
          <t xml:space="preserve"> </t>
        </is>
      </c>
    </row>
    <row r="23">
      <c r="A23" s="4" t="inlineStr">
        <is>
          <t>Increase in common stock (in Dollars)</t>
        </is>
      </c>
      <c r="B23" s="4" t="inlineStr">
        <is>
          <t xml:space="preserve"> </t>
        </is>
      </c>
      <c r="C23" s="4" t="inlineStr">
        <is>
          <t xml:space="preserve"> </t>
        </is>
      </c>
      <c r="D23" s="6" t="n">
        <v>22000</v>
      </c>
      <c r="E23" s="5" t="n">
        <v>12760</v>
      </c>
      <c r="F23" s="4" t="inlineStr">
        <is>
          <t xml:space="preserve"> </t>
        </is>
      </c>
      <c r="G23" s="4" t="inlineStr">
        <is>
          <t xml:space="preserve"> </t>
        </is>
      </c>
      <c r="H23" s="4" t="inlineStr">
        <is>
          <t xml:space="preserve"> </t>
        </is>
      </c>
    </row>
    <row r="24">
      <c r="A24" s="4" t="inlineStr">
        <is>
          <t>Unvested shares</t>
        </is>
      </c>
      <c r="B24" s="4" t="inlineStr">
        <is>
          <t xml:space="preserve"> </t>
        </is>
      </c>
      <c r="C24" s="4" t="inlineStr">
        <is>
          <t xml:space="preserve"> </t>
        </is>
      </c>
      <c r="D24" s="4" t="inlineStr">
        <is>
          <t xml:space="preserve"> </t>
        </is>
      </c>
      <c r="E24" s="4" t="inlineStr">
        <is>
          <t xml:space="preserve"> </t>
        </is>
      </c>
      <c r="F24" s="5" t="n">
        <v>7931000</v>
      </c>
      <c r="G24" s="4" t="inlineStr">
        <is>
          <t xml:space="preserve"> </t>
        </is>
      </c>
      <c r="H24" s="4" t="inlineStr">
        <is>
          <t xml:space="preserve"> </t>
        </is>
      </c>
    </row>
    <row r="25">
      <c r="A25" s="4" t="inlineStr">
        <is>
          <t>Common stock in amount (in Dollars)</t>
        </is>
      </c>
      <c r="B25" s="4" t="inlineStr">
        <is>
          <t xml:space="preserve"> </t>
        </is>
      </c>
      <c r="C25" s="4" t="inlineStr">
        <is>
          <t xml:space="preserve"> </t>
        </is>
      </c>
      <c r="D25" s="4" t="inlineStr">
        <is>
          <t xml:space="preserve"> </t>
        </is>
      </c>
      <c r="E25" s="6" t="n">
        <v>29152</v>
      </c>
      <c r="F25" s="4" t="inlineStr">
        <is>
          <t xml:space="preserve"> </t>
        </is>
      </c>
      <c r="G25" s="4" t="inlineStr">
        <is>
          <t xml:space="preserve"> </t>
        </is>
      </c>
      <c r="H25" s="4" t="inlineStr">
        <is>
          <t xml:space="preserve"> </t>
        </is>
      </c>
    </row>
    <row r="26">
      <c r="A26" s="4" t="inlineStr">
        <is>
          <t>Conversion of units</t>
        </is>
      </c>
      <c r="B26" s="4" t="inlineStr">
        <is>
          <t xml:space="preserve"> </t>
        </is>
      </c>
      <c r="C26" s="4" t="inlineStr">
        <is>
          <t xml:space="preserve"> </t>
        </is>
      </c>
      <c r="D26" s="4" t="inlineStr">
        <is>
          <t xml:space="preserve"> </t>
        </is>
      </c>
      <c r="E26" s="4" t="inlineStr">
        <is>
          <t xml:space="preserve"> </t>
        </is>
      </c>
      <c r="F26" s="4" t="inlineStr">
        <is>
          <t xml:space="preserve"> </t>
        </is>
      </c>
      <c r="G26" s="5" t="n">
        <v>31500</v>
      </c>
      <c r="H26" s="4" t="inlineStr">
        <is>
          <t xml:space="preserve"> </t>
        </is>
      </c>
    </row>
    <row r="27">
      <c r="A27" s="4" t="inlineStr">
        <is>
          <t>Common shares</t>
        </is>
      </c>
      <c r="B27" s="4" t="inlineStr">
        <is>
          <t xml:space="preserve"> </t>
        </is>
      </c>
      <c r="C27" s="4" t="inlineStr">
        <is>
          <t xml:space="preserve"> </t>
        </is>
      </c>
      <c r="D27" s="4" t="inlineStr">
        <is>
          <t xml:space="preserve"> </t>
        </is>
      </c>
      <c r="E27" s="4" t="inlineStr">
        <is>
          <t xml:space="preserve"> </t>
        </is>
      </c>
      <c r="F27" s="5" t="n">
        <v>50</v>
      </c>
      <c r="G27" s="4" t="inlineStr">
        <is>
          <t xml:space="preserve"> </t>
        </is>
      </c>
      <c r="H27" s="4" t="inlineStr">
        <is>
          <t xml:space="preserve"> </t>
        </is>
      </c>
    </row>
    <row r="28">
      <c r="A28" s="4" t="inlineStr">
        <is>
          <t>Subscription receivable amount (in Dollars)</t>
        </is>
      </c>
      <c r="B28" s="4" t="inlineStr">
        <is>
          <t xml:space="preserve"> </t>
        </is>
      </c>
      <c r="C28" s="4" t="inlineStr">
        <is>
          <t xml:space="preserve"> </t>
        </is>
      </c>
      <c r="D28" s="4" t="inlineStr">
        <is>
          <t xml:space="preserve"> </t>
        </is>
      </c>
      <c r="E28" s="4" t="inlineStr">
        <is>
          <t xml:space="preserve"> </t>
        </is>
      </c>
      <c r="F28" s="4" t="inlineStr">
        <is>
          <t xml:space="preserve"> </t>
        </is>
      </c>
      <c r="G28" s="6" t="n">
        <v>27300</v>
      </c>
      <c r="H28" s="4" t="inlineStr">
        <is>
          <t xml:space="preserve"> </t>
        </is>
      </c>
    </row>
    <row r="29">
      <c r="A29" s="4" t="inlineStr">
        <is>
          <t>Number of shares issued</t>
        </is>
      </c>
      <c r="B29" s="4" t="inlineStr">
        <is>
          <t xml:space="preserve"> </t>
        </is>
      </c>
      <c r="C29" s="4" t="inlineStr">
        <is>
          <t xml:space="preserve"> </t>
        </is>
      </c>
      <c r="D29" s="4" t="inlineStr">
        <is>
          <t xml:space="preserve"> </t>
        </is>
      </c>
      <c r="E29" s="5" t="n">
        <v>420000</v>
      </c>
      <c r="F29" s="4" t="inlineStr">
        <is>
          <t xml:space="preserve"> </t>
        </is>
      </c>
      <c r="G29" s="4" t="inlineStr">
        <is>
          <t xml:space="preserve"> </t>
        </is>
      </c>
      <c r="H29" s="4" t="inlineStr">
        <is>
          <t xml:space="preserve"> </t>
        </is>
      </c>
    </row>
    <row r="30">
      <c r="A30" s="4" t="inlineStr">
        <is>
          <t>Proceeds received from common stock issued</t>
        </is>
      </c>
      <c r="B30" s="4" t="inlineStr">
        <is>
          <t xml:space="preserve"> </t>
        </is>
      </c>
      <c r="C30" s="4" t="inlineStr">
        <is>
          <t xml:space="preserve"> </t>
        </is>
      </c>
      <c r="D30" s="5" t="n">
        <v>420000</v>
      </c>
      <c r="E30" s="5" t="n">
        <v>420000</v>
      </c>
      <c r="F30" s="4" t="inlineStr">
        <is>
          <t xml:space="preserve"> </t>
        </is>
      </c>
      <c r="G30" s="4" t="inlineStr">
        <is>
          <t xml:space="preserve"> </t>
        </is>
      </c>
      <c r="H30" s="4" t="inlineStr">
        <is>
          <t xml:space="preserve"> </t>
        </is>
      </c>
    </row>
    <row r="31">
      <c r="A31" s="4" t="inlineStr">
        <is>
          <t>Several private placements (in Dollars)</t>
        </is>
      </c>
      <c r="B31" s="4" t="inlineStr">
        <is>
          <t xml:space="preserve"> </t>
        </is>
      </c>
      <c r="C31" s="4" t="inlineStr">
        <is>
          <t xml:space="preserve"> </t>
        </is>
      </c>
      <c r="D31" s="4" t="inlineStr">
        <is>
          <t xml:space="preserve"> </t>
        </is>
      </c>
      <c r="E31" s="4" t="inlineStr">
        <is>
          <t xml:space="preserve"> </t>
        </is>
      </c>
      <c r="F31" s="6" t="n">
        <v>340900</v>
      </c>
      <c r="G31" s="4" t="inlineStr">
        <is>
          <t xml:space="preserve"> </t>
        </is>
      </c>
      <c r="H31" s="4" t="inlineStr">
        <is>
          <t xml:space="preserve"> </t>
        </is>
      </c>
    </row>
    <row r="32">
      <c r="A32" s="4" t="inlineStr">
        <is>
          <t>Per share (in Dollars per share)</t>
        </is>
      </c>
      <c r="B32" s="4" t="inlineStr">
        <is>
          <t xml:space="preserve"> </t>
        </is>
      </c>
      <c r="C32" s="4" t="inlineStr">
        <is>
          <t xml:space="preserve"> </t>
        </is>
      </c>
      <c r="D32" s="4" t="inlineStr">
        <is>
          <t xml:space="preserve"> </t>
        </is>
      </c>
      <c r="E32" s="4" t="inlineStr">
        <is>
          <t xml:space="preserve"> </t>
        </is>
      </c>
      <c r="F32" s="7" t="n">
        <v>0.07000000000000001</v>
      </c>
      <c r="G32" s="4" t="inlineStr">
        <is>
          <t xml:space="preserve"> </t>
        </is>
      </c>
      <c r="H32" s="4" t="inlineStr">
        <is>
          <t xml:space="preserve"> </t>
        </is>
      </c>
    </row>
    <row r="33">
      <c r="A33" s="4" t="inlineStr">
        <is>
          <t>Issuance of common stock description</t>
        </is>
      </c>
      <c r="B33" s="4" t="inlineStr">
        <is>
          <t xml:space="preserve"> </t>
        </is>
      </c>
      <c r="C33" s="4" t="inlineStr">
        <is>
          <t xml:space="preserve"> </t>
        </is>
      </c>
      <c r="D33" s="4" t="inlineStr">
        <is>
          <t xml:space="preserve"> </t>
        </is>
      </c>
      <c r="E33" s="4" t="inlineStr">
        <is>
          <t xml:space="preserve"> </t>
        </is>
      </c>
      <c r="F33" s="4" t="inlineStr">
        <is>
          <t>April 30, 2022,
the Company approved the issuance of 2,118,000 shares of the common stock to several consultants and directors. The fair value of the
share-based compensation was in the amount of $148,260 and was included in the general and admirative expenses as well as a credit made
in common stock in amount of 21,180 and additional paid-in capital in amount of 127,080 respectively. The fair value of the shares of
common stock issued was determined by using the most recent private placement price at $0.07 per share. One of the consultants is a related
party individual and the share awards was 2,100,000 common shares with an amount of 147,000.During the year ended April 30, 2022,
SensaSure issued 3,080,000 common stock to a consultant of the Company for services provided by directors of the Company. The fair value
of the shares of common stock to be issued was determined by using the most recent private placement price at $0.07 per share. At April
30, 2022, none of these services were rendered. Accordingly, the Company has not recognized any share based compensation expense during
the year.</t>
        </is>
      </c>
      <c r="G33" s="4" t="inlineStr">
        <is>
          <t xml:space="preserve"> </t>
        </is>
      </c>
      <c r="H33" s="4" t="inlineStr">
        <is>
          <t xml:space="preserve"> </t>
        </is>
      </c>
    </row>
    <row r="34">
      <c r="A34" s="4" t="inlineStr">
        <is>
          <t>Share issued</t>
        </is>
      </c>
      <c r="B34" s="4" t="inlineStr">
        <is>
          <t xml:space="preserve"> </t>
        </is>
      </c>
      <c r="C34" s="4" t="inlineStr">
        <is>
          <t xml:space="preserve"> </t>
        </is>
      </c>
      <c r="D34" s="4" t="inlineStr">
        <is>
          <t xml:space="preserve"> </t>
        </is>
      </c>
      <c r="E34" s="5" t="n">
        <v>36000</v>
      </c>
      <c r="F34" s="4" t="inlineStr">
        <is>
          <t xml:space="preserve"> </t>
        </is>
      </c>
      <c r="G34" s="4" t="inlineStr">
        <is>
          <t xml:space="preserve"> </t>
        </is>
      </c>
      <c r="H34" s="4" t="inlineStr">
        <is>
          <t xml:space="preserve"> </t>
        </is>
      </c>
    </row>
    <row r="35">
      <c r="A35" s="4" t="inlineStr">
        <is>
          <t>Share based compensation (in Dollars)</t>
        </is>
      </c>
      <c r="B35" s="4" t="inlineStr">
        <is>
          <t xml:space="preserve"> </t>
        </is>
      </c>
      <c r="C35" s="4" t="inlineStr">
        <is>
          <t xml:space="preserve"> </t>
        </is>
      </c>
      <c r="D35" s="4" t="inlineStr">
        <is>
          <t xml:space="preserve"> </t>
        </is>
      </c>
      <c r="E35" s="6" t="n">
        <v>2520</v>
      </c>
      <c r="F35" s="4" t="inlineStr">
        <is>
          <t xml:space="preserve"> </t>
        </is>
      </c>
      <c r="G35" s="4" t="inlineStr">
        <is>
          <t xml:space="preserve"> </t>
        </is>
      </c>
      <c r="H35" s="4" t="inlineStr">
        <is>
          <t xml:space="preserve"> </t>
        </is>
      </c>
    </row>
    <row r="36">
      <c r="A36" s="4" t="inlineStr">
        <is>
          <t>Common share</t>
        </is>
      </c>
      <c r="B36" s="4" t="inlineStr">
        <is>
          <t xml:space="preserve"> </t>
        </is>
      </c>
      <c r="C36" s="5" t="n">
        <v>22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consideration (in Dollars)</t>
        </is>
      </c>
      <c r="B37" s="4" t="inlineStr">
        <is>
          <t xml:space="preserve"> </t>
        </is>
      </c>
      <c r="C37" s="6" t="n">
        <v>22564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Deficienc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received from common stock issued</t>
        </is>
      </c>
      <c r="B40" s="4" t="inlineStr">
        <is>
          <t xml:space="preserve"> </t>
        </is>
      </c>
      <c r="C40" s="4" t="inlineStr">
        <is>
          <t xml:space="preserve"> </t>
        </is>
      </c>
      <c r="D40" s="4" t="inlineStr">
        <is>
          <t xml:space="preserve"> </t>
        </is>
      </c>
      <c r="E40" s="4" t="inlineStr">
        <is>
          <t xml:space="preserve"> </t>
        </is>
      </c>
      <c r="F40" s="5" t="n">
        <v>4870000</v>
      </c>
      <c r="G40" s="4" t="inlineStr">
        <is>
          <t xml:space="preserve"> </t>
        </is>
      </c>
      <c r="H40" s="4" t="inlineStr">
        <is>
          <t xml:space="preserve"> </t>
        </is>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holders' Deficienc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7" t="n">
        <v>0.07000000000000001</v>
      </c>
      <c r="F43" s="4" t="inlineStr">
        <is>
          <t xml:space="preserve"> </t>
        </is>
      </c>
      <c r="G43" s="4" t="inlineStr">
        <is>
          <t xml:space="preserve"> </t>
        </is>
      </c>
      <c r="H43" s="4" t="inlineStr">
        <is>
          <t xml:space="preserve"> </t>
        </is>
      </c>
    </row>
    <row r="44">
      <c r="A44" s="4" t="inlineStr">
        <is>
          <t>SensaSu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holders' Deficienc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ed common shareholders</t>
        </is>
      </c>
      <c r="B46" s="4" t="inlineStr">
        <is>
          <t xml:space="preserve"> </t>
        </is>
      </c>
      <c r="C46" s="4" t="inlineStr">
        <is>
          <t xml:space="preserve"> </t>
        </is>
      </c>
      <c r="D46" s="4" t="inlineStr">
        <is>
          <t xml:space="preserve"> </t>
        </is>
      </c>
      <c r="E46" s="4" t="inlineStr">
        <is>
          <t xml:space="preserve"> </t>
        </is>
      </c>
      <c r="F46" s="4" t="inlineStr">
        <is>
          <t xml:space="preserve"> </t>
        </is>
      </c>
      <c r="G46" s="5" t="n">
        <v>22000000</v>
      </c>
      <c r="H46" s="4" t="inlineStr">
        <is>
          <t xml:space="preserve"> </t>
        </is>
      </c>
    </row>
    <row r="47">
      <c r="A47" s="4" t="inlineStr">
        <is>
          <t>Clas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holders' Deficienc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5" t="n">
        <v>5000000</v>
      </c>
      <c r="F49" s="5" t="n">
        <v>5000000</v>
      </c>
      <c r="G49" s="4" t="inlineStr">
        <is>
          <t xml:space="preserve"> </t>
        </is>
      </c>
      <c r="H49" s="4" t="inlineStr">
        <is>
          <t xml:space="preserve"> </t>
        </is>
      </c>
    </row>
    <row r="50">
      <c r="A50" s="4" t="inlineStr">
        <is>
          <t>Preferred stock, par value (in Dollars per share)</t>
        </is>
      </c>
      <c r="B50" s="4" t="inlineStr">
        <is>
          <t xml:space="preserve"> </t>
        </is>
      </c>
      <c r="C50" s="4" t="inlineStr">
        <is>
          <t xml:space="preserve"> </t>
        </is>
      </c>
      <c r="D50" s="4" t="inlineStr">
        <is>
          <t xml:space="preserve"> </t>
        </is>
      </c>
      <c r="E50" s="8" t="n">
        <v>0.001</v>
      </c>
      <c r="F50" s="8" t="n">
        <v>0.001</v>
      </c>
      <c r="G50" s="4" t="inlineStr">
        <is>
          <t xml:space="preserve"> </t>
        </is>
      </c>
      <c r="H50" s="4" t="inlineStr">
        <is>
          <t xml:space="preserve"> </t>
        </is>
      </c>
    </row>
    <row r="51">
      <c r="A51" s="4" t="inlineStr">
        <is>
          <t>Conversion rate of comm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4371000</v>
      </c>
    </row>
    <row r="52">
      <c r="A52" s="4" t="inlineStr">
        <is>
          <t>Common share, voting rights</t>
        </is>
      </c>
      <c r="B52" s="4" t="inlineStr">
        <is>
          <t xml:space="preserve"> </t>
        </is>
      </c>
      <c r="C52" s="4" t="inlineStr">
        <is>
          <t xml:space="preserve"> </t>
        </is>
      </c>
      <c r="D52" s="4" t="inlineStr">
        <is>
          <t xml:space="preserve"> </t>
        </is>
      </c>
      <c r="E52" s="5" t="n">
        <v>1000</v>
      </c>
      <c r="F52" s="4" t="inlineStr">
        <is>
          <t xml:space="preserve"> </t>
        </is>
      </c>
      <c r="G52" s="4" t="inlineStr">
        <is>
          <t xml:space="preserve"> </t>
        </is>
      </c>
      <c r="H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lass A Preferred Stock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tockholders' Deficienc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sion rate of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4371000</v>
      </c>
    </row>
    <row r="58">
      <c r="A58" s="4" t="inlineStr">
        <is>
          <t>Class A Preferred Stock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holders' Deficienc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sion rate of common shares</t>
        </is>
      </c>
      <c r="B60" s="4" t="inlineStr">
        <is>
          <t xml:space="preserve"> </t>
        </is>
      </c>
      <c r="C60" s="4" t="inlineStr">
        <is>
          <t xml:space="preserve"> </t>
        </is>
      </c>
      <c r="D60" s="4" t="inlineStr">
        <is>
          <t xml:space="preserve"> </t>
        </is>
      </c>
      <c r="E60" s="5" t="n">
        <v>1</v>
      </c>
      <c r="F60" s="4" t="inlineStr">
        <is>
          <t xml:space="preserve"> </t>
        </is>
      </c>
      <c r="G60" s="4" t="inlineStr">
        <is>
          <t xml:space="preserve"> </t>
        </is>
      </c>
      <c r="H60" s="4" t="inlineStr">
        <is>
          <t xml:space="preserve"> </t>
        </is>
      </c>
    </row>
    <row r="61">
      <c r="A61" s="4" t="inlineStr">
        <is>
          <t>Class A Preferred Stock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tockholders' Deficienc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version rate of common shares</t>
        </is>
      </c>
      <c r="B63" s="4" t="inlineStr">
        <is>
          <t xml:space="preserve"> </t>
        </is>
      </c>
      <c r="C63" s="4" t="inlineStr">
        <is>
          <t xml:space="preserve"> </t>
        </is>
      </c>
      <c r="D63" s="4" t="inlineStr">
        <is>
          <t xml:space="preserve"> </t>
        </is>
      </c>
      <c r="E63" s="5" t="n">
        <v>1000</v>
      </c>
      <c r="F63" s="4" t="inlineStr">
        <is>
          <t xml:space="preserve"> </t>
        </is>
      </c>
      <c r="G63" s="4" t="inlineStr">
        <is>
          <t xml:space="preserve"> </t>
        </is>
      </c>
      <c r="H63" s="4" t="inlineStr">
        <is>
          <t xml:space="preserve"> </t>
        </is>
      </c>
    </row>
    <row r="64">
      <c r="A64" s="4" t="inlineStr">
        <is>
          <t>Class B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tockholders' Deficienc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5" t="n">
        <v>5000000</v>
      </c>
      <c r="F66" s="5" t="n">
        <v>5000000</v>
      </c>
      <c r="G66" s="4" t="inlineStr">
        <is>
          <t xml:space="preserve"> </t>
        </is>
      </c>
      <c r="H66" s="4" t="inlineStr">
        <is>
          <t xml:space="preserve"> </t>
        </is>
      </c>
    </row>
    <row r="67">
      <c r="A67" s="4" t="inlineStr">
        <is>
          <t>Preferred stock, par value (in Dollars per share)</t>
        </is>
      </c>
      <c r="B67" s="4" t="inlineStr">
        <is>
          <t xml:space="preserve"> </t>
        </is>
      </c>
      <c r="C67" s="4" t="inlineStr">
        <is>
          <t xml:space="preserve"> </t>
        </is>
      </c>
      <c r="D67" s="4" t="inlineStr">
        <is>
          <t xml:space="preserve"> </t>
        </is>
      </c>
      <c r="E67" s="8" t="n">
        <v>0.001</v>
      </c>
      <c r="F67" s="8" t="n">
        <v>0.001</v>
      </c>
      <c r="G67" s="4" t="inlineStr">
        <is>
          <t xml:space="preserve"> </t>
        </is>
      </c>
      <c r="H67" s="4" t="inlineStr">
        <is>
          <t xml:space="preserve"> </t>
        </is>
      </c>
    </row>
    <row r="68">
      <c r="A68" s="4" t="inlineStr">
        <is>
          <t>Conversion rate of comm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1500000</v>
      </c>
    </row>
    <row r="69">
      <c r="A69" s="4" t="inlineStr">
        <is>
          <t>Common share, voting rights</t>
        </is>
      </c>
      <c r="B69" s="4" t="inlineStr">
        <is>
          <t xml:space="preserve"> </t>
        </is>
      </c>
      <c r="C69" s="4" t="inlineStr">
        <is>
          <t xml:space="preserve"> </t>
        </is>
      </c>
      <c r="D69" s="4" t="inlineStr">
        <is>
          <t xml:space="preserve"> </t>
        </is>
      </c>
      <c r="E69" s="5" t="n">
        <v>1000</v>
      </c>
      <c r="F69" s="4" t="inlineStr">
        <is>
          <t xml:space="preserve"> </t>
        </is>
      </c>
      <c r="G69" s="4" t="inlineStr">
        <is>
          <t xml:space="preserve"> </t>
        </is>
      </c>
      <c r="H69" s="4" t="inlineStr">
        <is>
          <t xml:space="preserve"> </t>
        </is>
      </c>
    </row>
    <row r="70">
      <c r="A70" s="4" t="inlineStr">
        <is>
          <t>Preferred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lass B Preferred Stock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tockholders' Deficienc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version rate of commo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1500000</v>
      </c>
    </row>
    <row r="75">
      <c r="A75" s="4" t="inlineStr">
        <is>
          <t>Class B Preferred Stock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tockholders' Deficienc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nversion rate of common shares</t>
        </is>
      </c>
      <c r="B77" s="4" t="inlineStr">
        <is>
          <t xml:space="preserve"> </t>
        </is>
      </c>
      <c r="C77" s="4" t="inlineStr">
        <is>
          <t xml:space="preserve"> </t>
        </is>
      </c>
      <c r="D77" s="4" t="inlineStr">
        <is>
          <t xml:space="preserve"> </t>
        </is>
      </c>
      <c r="E77" s="5" t="n">
        <v>1</v>
      </c>
      <c r="F77" s="4" t="inlineStr">
        <is>
          <t xml:space="preserve"> </t>
        </is>
      </c>
      <c r="G77" s="4" t="inlineStr">
        <is>
          <t xml:space="preserve"> </t>
        </is>
      </c>
      <c r="H77" s="4" t="inlineStr">
        <is>
          <t xml:space="preserve"> </t>
        </is>
      </c>
    </row>
    <row r="78">
      <c r="A78" s="4" t="inlineStr">
        <is>
          <t>Class B Preferred Stock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tockholders' Deficienc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nversion rate of common shares</t>
        </is>
      </c>
      <c r="B80" s="4" t="inlineStr">
        <is>
          <t xml:space="preserve"> </t>
        </is>
      </c>
      <c r="C80" s="4" t="inlineStr">
        <is>
          <t xml:space="preserve"> </t>
        </is>
      </c>
      <c r="D80" s="4" t="inlineStr">
        <is>
          <t xml:space="preserve"> </t>
        </is>
      </c>
      <c r="E80" s="5" t="n">
        <v>1000</v>
      </c>
      <c r="F80" s="4" t="inlineStr">
        <is>
          <t xml:space="preserve"> </t>
        </is>
      </c>
      <c r="G80" s="4" t="inlineStr">
        <is>
          <t xml:space="preserve"> </t>
        </is>
      </c>
      <c r="H80" s="4" t="inlineStr">
        <is>
          <t xml:space="preserve"> </t>
        </is>
      </c>
    </row>
    <row r="81">
      <c r="A81" s="4" t="inlineStr">
        <is>
          <t>Sensa Bues AB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tockholders' Deficienc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ssued common shareholders</t>
        </is>
      </c>
      <c r="B83" s="4" t="inlineStr">
        <is>
          <t xml:space="preserve"> </t>
        </is>
      </c>
      <c r="C83" s="4" t="inlineStr">
        <is>
          <t xml:space="preserve"> </t>
        </is>
      </c>
      <c r="D83" s="4" t="inlineStr">
        <is>
          <t xml:space="preserve"> </t>
        </is>
      </c>
      <c r="E83" s="4" t="inlineStr">
        <is>
          <t xml:space="preserve"> </t>
        </is>
      </c>
      <c r="F83" s="4" t="inlineStr">
        <is>
          <t xml:space="preserve"> </t>
        </is>
      </c>
      <c r="G83" s="5" t="n">
        <v>267296</v>
      </c>
      <c r="H83" s="4" t="inlineStr">
        <is>
          <t xml:space="preserve"> </t>
        </is>
      </c>
    </row>
    <row r="84">
      <c r="A84" s="4" t="inlineStr">
        <is>
          <t>Private placements for proceeds (in Dollars)</t>
        </is>
      </c>
      <c r="B84" s="4" t="inlineStr">
        <is>
          <t xml:space="preserve"> </t>
        </is>
      </c>
      <c r="C84" s="4" t="inlineStr">
        <is>
          <t xml:space="preserve"> </t>
        </is>
      </c>
      <c r="D84" s="4" t="inlineStr">
        <is>
          <t xml:space="preserve"> </t>
        </is>
      </c>
      <c r="E84" s="4" t="inlineStr">
        <is>
          <t xml:space="preserve"> </t>
        </is>
      </c>
      <c r="F84" s="4" t="inlineStr">
        <is>
          <t xml:space="preserve"> </t>
        </is>
      </c>
      <c r="G84" s="6" t="n">
        <v>27671</v>
      </c>
      <c r="H84" s="4" t="inlineStr">
        <is>
          <t xml:space="preserve"> </t>
        </is>
      </c>
    </row>
    <row r="85">
      <c r="A85" s="4" t="inlineStr">
        <is>
          <t>Common shares to noncontrolling interest</t>
        </is>
      </c>
      <c r="B85" s="4" t="inlineStr">
        <is>
          <t xml:space="preserve"> </t>
        </is>
      </c>
      <c r="C85" s="4" t="inlineStr">
        <is>
          <t xml:space="preserve"> </t>
        </is>
      </c>
      <c r="D85" s="4" t="inlineStr">
        <is>
          <t xml:space="preserve"> </t>
        </is>
      </c>
      <c r="E85" s="4" t="inlineStr">
        <is>
          <t xml:space="preserve"> </t>
        </is>
      </c>
      <c r="F85" s="4" t="inlineStr">
        <is>
          <t xml:space="preserve"> </t>
        </is>
      </c>
      <c r="G85" s="5" t="n">
        <v>93032</v>
      </c>
      <c r="H85" s="4" t="inlineStr">
        <is>
          <t xml:space="preserve"> </t>
        </is>
      </c>
    </row>
    <row r="86">
      <c r="A86" s="4" t="inlineStr">
        <is>
          <t>Noncontrolling interest (in Dollars)</t>
        </is>
      </c>
      <c r="B86" s="4" t="inlineStr">
        <is>
          <t xml:space="preserve"> </t>
        </is>
      </c>
      <c r="C86" s="4" t="inlineStr">
        <is>
          <t xml:space="preserve"> </t>
        </is>
      </c>
      <c r="D86" s="4" t="inlineStr">
        <is>
          <t xml:space="preserve"> </t>
        </is>
      </c>
      <c r="E86" s="4" t="inlineStr">
        <is>
          <t xml:space="preserve"> </t>
        </is>
      </c>
      <c r="F86" s="4" t="inlineStr">
        <is>
          <t xml:space="preserve"> </t>
        </is>
      </c>
      <c r="G86" s="6" t="n">
        <v>27671</v>
      </c>
      <c r="H86" s="4" t="inlineStr">
        <is>
          <t xml:space="preserve"> </t>
        </is>
      </c>
    </row>
    <row r="87">
      <c r="A87" s="4" t="inlineStr">
        <is>
          <t>Cash consideration (in Dollars)</t>
        </is>
      </c>
      <c r="B87" s="4" t="inlineStr">
        <is>
          <t xml:space="preserve"> </t>
        </is>
      </c>
      <c r="C87" s="4" t="inlineStr">
        <is>
          <t xml:space="preserve"> </t>
        </is>
      </c>
      <c r="D87" s="4" t="inlineStr">
        <is>
          <t xml:space="preserve"> </t>
        </is>
      </c>
      <c r="E87" s="4" t="inlineStr">
        <is>
          <t xml:space="preserve"> </t>
        </is>
      </c>
      <c r="F87" s="4" t="inlineStr">
        <is>
          <t xml:space="preserve"> </t>
        </is>
      </c>
      <c r="G87" s="5" t="n">
        <v>80800</v>
      </c>
      <c r="H87" s="4" t="inlineStr">
        <is>
          <t xml:space="preserve"> </t>
        </is>
      </c>
    </row>
    <row r="88">
      <c r="A88" s="4" t="inlineStr">
        <is>
          <t>Accounts payable (in Dollars)</t>
        </is>
      </c>
      <c r="B88" s="4" t="inlineStr">
        <is>
          <t xml:space="preserve"> </t>
        </is>
      </c>
      <c r="C88" s="4" t="inlineStr">
        <is>
          <t xml:space="preserve"> </t>
        </is>
      </c>
      <c r="D88" s="4" t="inlineStr">
        <is>
          <t xml:space="preserve"> </t>
        </is>
      </c>
      <c r="E88" s="4" t="inlineStr">
        <is>
          <t xml:space="preserve"> </t>
        </is>
      </c>
      <c r="F88" s="4" t="inlineStr">
        <is>
          <t xml:space="preserve"> </t>
        </is>
      </c>
      <c r="G88" s="5" t="n">
        <v>326337</v>
      </c>
      <c r="H88" s="4" t="inlineStr">
        <is>
          <t xml:space="preserve"> </t>
        </is>
      </c>
    </row>
    <row r="89">
      <c r="A89" s="4" t="inlineStr">
        <is>
          <t>SensaSur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tockholders' Deficienc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hare issued (in Dollars)</t>
        </is>
      </c>
      <c r="B91" s="4" t="inlineStr">
        <is>
          <t xml:space="preserve"> </t>
        </is>
      </c>
      <c r="C91" s="4" t="inlineStr">
        <is>
          <t xml:space="preserve"> </t>
        </is>
      </c>
      <c r="D91" s="4" t="inlineStr">
        <is>
          <t xml:space="preserve"> </t>
        </is>
      </c>
      <c r="E91" s="4" t="inlineStr">
        <is>
          <t xml:space="preserve"> </t>
        </is>
      </c>
      <c r="F91" s="4" t="inlineStr">
        <is>
          <t xml:space="preserve"> </t>
        </is>
      </c>
      <c r="G91" s="6" t="n">
        <v>502952</v>
      </c>
      <c r="H91" s="4" t="inlineStr">
        <is>
          <t xml:space="preserve"> </t>
        </is>
      </c>
    </row>
  </sheetData>
  <mergeCells count="3">
    <mergeCell ref="A1:A2"/>
    <mergeCell ref="C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Deficiency (Details) - Schedule of ownership interests and noncontrolling interests</t>
        </is>
      </c>
      <c r="B1" s="2" t="inlineStr">
        <is>
          <t>3 Months Ended</t>
        </is>
      </c>
      <c r="C1" s="2" t="inlineStr">
        <is>
          <t>6 Months Ended</t>
        </is>
      </c>
      <c r="D1" s="2" t="inlineStr">
        <is>
          <t>12 Months Ended</t>
        </is>
      </c>
    </row>
    <row r="2">
      <c r="B2" s="2" t="inlineStr">
        <is>
          <t>Oct. 31, 2022</t>
        </is>
      </c>
      <c r="C2" s="2" t="inlineStr">
        <is>
          <t>Oct. 31, 2022</t>
        </is>
      </c>
      <c r="D2" s="2" t="inlineStr">
        <is>
          <t>Apr. 30, 2022</t>
        </is>
      </c>
      <c r="E2" s="2" t="inlineStr">
        <is>
          <t>Apr. 30, 2021</t>
        </is>
      </c>
    </row>
    <row r="3">
      <c r="A3" s="3" t="inlineStr">
        <is>
          <t>Ownership percentage</t>
        </is>
      </c>
      <c r="B3" s="4" t="inlineStr">
        <is>
          <t xml:space="preserve"> </t>
        </is>
      </c>
      <c r="C3" s="4" t="inlineStr">
        <is>
          <t xml:space="preserve"> </t>
        </is>
      </c>
      <c r="D3" s="4" t="inlineStr">
        <is>
          <t xml:space="preserve"> </t>
        </is>
      </c>
      <c r="E3" s="4" t="inlineStr">
        <is>
          <t xml:space="preserve"> </t>
        </is>
      </c>
    </row>
    <row r="4">
      <c r="A4" s="4" t="inlineStr">
        <is>
          <t>Common shareholders of the Company</t>
        </is>
      </c>
      <c r="B4" s="9" t="n">
        <v>0.9353</v>
      </c>
      <c r="C4" s="9" t="n">
        <v>0.9353</v>
      </c>
      <c r="D4" s="10" t="n">
        <v>0.74</v>
      </c>
      <c r="E4" s="10" t="n">
        <v>0.74</v>
      </c>
    </row>
    <row r="5">
      <c r="A5" s="4" t="inlineStr">
        <is>
          <t>Noncontrolling interests</t>
        </is>
      </c>
      <c r="B5" s="9" t="n">
        <v>0.06469999999999999</v>
      </c>
      <c r="C5" s="9" t="n">
        <v>0.06469999999999999</v>
      </c>
      <c r="D5" s="10" t="n">
        <v>0.26</v>
      </c>
      <c r="E5" s="10" t="n">
        <v>0.26</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Interim Consolidated Balance Sheets (Parentheticals) - $ / shares</t>
        </is>
      </c>
      <c r="B1" s="2" t="inlineStr">
        <is>
          <t>Oct. 31, 2022</t>
        </is>
      </c>
      <c r="C1" s="2" t="inlineStr">
        <is>
          <t>Apr. 30, 2022</t>
        </is>
      </c>
    </row>
    <row r="2">
      <c r="A2" s="4" t="inlineStr">
        <is>
          <t>Common stock, par value (in Dollars per share)</t>
        </is>
      </c>
      <c r="B2" s="7" t="n">
        <v>0.01</v>
      </c>
      <c r="C2" s="7" t="n">
        <v>0.01</v>
      </c>
    </row>
    <row r="3">
      <c r="A3" s="4" t="inlineStr">
        <is>
          <t>Common stock, authorized</t>
        </is>
      </c>
      <c r="B3" s="5" t="n">
        <v>250000000</v>
      </c>
      <c r="C3" s="5" t="n">
        <v>250000000</v>
      </c>
    </row>
    <row r="4">
      <c r="A4" s="4" t="inlineStr">
        <is>
          <t>Common stock, issued</t>
        </is>
      </c>
      <c r="B4" s="5" t="n">
        <v>105723183</v>
      </c>
      <c r="C4" s="5" t="n">
        <v>105723183</v>
      </c>
    </row>
    <row r="5">
      <c r="A5" s="4" t="inlineStr">
        <is>
          <t>Common stock, outstanding</t>
        </is>
      </c>
      <c r="B5" s="5" t="n">
        <v>105723183</v>
      </c>
      <c r="C5" s="5" t="n">
        <v>105723183</v>
      </c>
    </row>
    <row r="6">
      <c r="A6" s="4" t="inlineStr">
        <is>
          <t>Common shares, issued</t>
        </is>
      </c>
      <c r="B6" s="5" t="n">
        <v>36000</v>
      </c>
      <c r="C6" s="4" t="inlineStr">
        <is>
          <t xml:space="preserve"> </t>
        </is>
      </c>
    </row>
    <row r="7">
      <c r="A7" s="4" t="inlineStr">
        <is>
          <t>Class A Preferred Stock</t>
        </is>
      </c>
      <c r="B7" s="4" t="inlineStr">
        <is>
          <t xml:space="preserve"> </t>
        </is>
      </c>
      <c r="C7" s="4" t="inlineStr">
        <is>
          <t xml:space="preserve"> </t>
        </is>
      </c>
    </row>
    <row r="8">
      <c r="A8" s="4" t="inlineStr">
        <is>
          <t>Preferred stock, par value (in Dollars per share)</t>
        </is>
      </c>
      <c r="B8" s="8" t="n">
        <v>0.001</v>
      </c>
      <c r="C8" s="8" t="n">
        <v>0.001</v>
      </c>
    </row>
    <row r="9">
      <c r="A9" s="4" t="inlineStr">
        <is>
          <t>Preferred stock, authorized</t>
        </is>
      </c>
      <c r="B9" s="5" t="n">
        <v>5000000</v>
      </c>
      <c r="C9" s="5" t="n">
        <v>5000000</v>
      </c>
    </row>
    <row r="10">
      <c r="A10" s="4" t="inlineStr">
        <is>
          <t>Preferred stock, Issued</t>
        </is>
      </c>
      <c r="B10" s="4" t="inlineStr">
        <is>
          <t xml:space="preserve"> </t>
        </is>
      </c>
      <c r="C10" s="4" t="inlineStr">
        <is>
          <t xml:space="preserve"> </t>
        </is>
      </c>
    </row>
    <row r="11">
      <c r="A11" s="4" t="inlineStr">
        <is>
          <t>Preferred stock, outstanding</t>
        </is>
      </c>
      <c r="B11" s="4" t="inlineStr">
        <is>
          <t xml:space="preserve"> </t>
        </is>
      </c>
      <c r="C11" s="4" t="inlineStr">
        <is>
          <t xml:space="preserve"> </t>
        </is>
      </c>
    </row>
    <row r="12">
      <c r="A12" s="4" t="inlineStr">
        <is>
          <t>Class B Preferred Stock</t>
        </is>
      </c>
      <c r="B12" s="4" t="inlineStr">
        <is>
          <t xml:space="preserve"> </t>
        </is>
      </c>
      <c r="C12" s="4" t="inlineStr">
        <is>
          <t xml:space="preserve"> </t>
        </is>
      </c>
    </row>
    <row r="13">
      <c r="A13" s="4" t="inlineStr">
        <is>
          <t>Preferred stock, par value (in Dollars per share)</t>
        </is>
      </c>
      <c r="B13" s="8" t="n">
        <v>0.001</v>
      </c>
      <c r="C13" s="8" t="n">
        <v>0.001</v>
      </c>
    </row>
    <row r="14">
      <c r="A14" s="4" t="inlineStr">
        <is>
          <t>Preferred stock, authorized</t>
        </is>
      </c>
      <c r="B14" s="5" t="n">
        <v>5000000</v>
      </c>
      <c r="C14" s="5" t="n">
        <v>5000000</v>
      </c>
    </row>
    <row r="15">
      <c r="A15" s="4" t="inlineStr">
        <is>
          <t>Preferred stock, Issued</t>
        </is>
      </c>
      <c r="B15" s="4" t="inlineStr">
        <is>
          <t xml:space="preserve"> </t>
        </is>
      </c>
      <c r="C15" s="4" t="inlineStr">
        <is>
          <t xml:space="preserve"> </t>
        </is>
      </c>
    </row>
    <row r="16">
      <c r="A16" s="4" t="inlineStr">
        <is>
          <t>Preferred stock, outstanding</t>
        </is>
      </c>
      <c r="B16" s="4" t="inlineStr">
        <is>
          <t xml:space="preserve"> </t>
        </is>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ency (Details) - Schedule of transfer from noncontrolling interests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Schedule of Transfer from Noncontrolling Interests [Abstract]</t>
        </is>
      </c>
      <c r="B3" s="4" t="inlineStr">
        <is>
          <t xml:space="preserve"> </t>
        </is>
      </c>
      <c r="C3" s="4" t="inlineStr">
        <is>
          <t xml:space="preserve"> </t>
        </is>
      </c>
      <c r="D3" s="4" t="inlineStr">
        <is>
          <t xml:space="preserve"> </t>
        </is>
      </c>
      <c r="E3" s="4" t="inlineStr">
        <is>
          <t xml:space="preserve"> </t>
        </is>
      </c>
    </row>
    <row r="4">
      <c r="A4" s="4" t="inlineStr">
        <is>
          <t>Net loss of Sensa Bues AB attributable to the Company</t>
        </is>
      </c>
      <c r="B4" s="6" t="n">
        <v>-149100</v>
      </c>
      <c r="C4" s="6" t="n">
        <v>-184344</v>
      </c>
      <c r="D4" s="6" t="n">
        <v>-327251</v>
      </c>
      <c r="E4" s="6" t="n">
        <v>-342798</v>
      </c>
    </row>
    <row r="5">
      <c r="A5" s="4" t="inlineStr">
        <is>
          <t>Transfer from noncontrolling interests</t>
        </is>
      </c>
      <c r="B5" s="4" t="inlineStr">
        <is>
          <t xml:space="preserve"> </t>
        </is>
      </c>
      <c r="C5" s="4" t="inlineStr">
        <is>
          <t xml:space="preserve"> </t>
        </is>
      </c>
      <c r="D5" s="4" t="inlineStr">
        <is>
          <t xml:space="preserve"> </t>
        </is>
      </c>
      <c r="E5" s="4" t="inlineStr">
        <is>
          <t xml:space="preserve"> </t>
        </is>
      </c>
    </row>
    <row r="6">
      <c r="A6" s="4" t="inlineStr">
        <is>
          <t>Increase in the Company’s accumulated deficit for Sensa Bues AB issuance of common shares to the Company and noncontrolling interests (Note 8 (b))</t>
        </is>
      </c>
      <c r="B6" s="4" t="inlineStr">
        <is>
          <t xml:space="preserve"> </t>
        </is>
      </c>
      <c r="C6" s="4" t="inlineStr">
        <is>
          <t xml:space="preserve"> </t>
        </is>
      </c>
      <c r="D6" s="5" t="n">
        <v>-883768</v>
      </c>
      <c r="E6" s="4" t="inlineStr">
        <is>
          <t xml:space="preserve"> </t>
        </is>
      </c>
    </row>
    <row r="7">
      <c r="A7" s="4" t="inlineStr">
        <is>
          <t>Change from net loss attributable to the Company and transfer from noncontrolling interests</t>
        </is>
      </c>
      <c r="B7" s="6" t="n">
        <v>-149100</v>
      </c>
      <c r="C7" s="6" t="n">
        <v>-184344</v>
      </c>
      <c r="D7" s="6" t="n">
        <v>-1211019</v>
      </c>
      <c r="E7" s="6" t="n">
        <v>-3427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Interim Consolidated Statements of Loss (unaudited)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80</v>
      </c>
      <c r="C4" s="4" t="inlineStr">
        <is>
          <t xml:space="preserve"> </t>
        </is>
      </c>
      <c r="D4" s="6" t="n">
        <v>4414</v>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t>
        </is>
      </c>
      <c r="B6" s="5" t="n">
        <v>-132641</v>
      </c>
      <c r="C6" s="5" t="n">
        <v>-136256</v>
      </c>
      <c r="D6" s="5" t="n">
        <v>-313909</v>
      </c>
      <c r="E6" s="5" t="n">
        <v>-292310</v>
      </c>
    </row>
    <row r="7">
      <c r="A7" s="4" t="inlineStr">
        <is>
          <t>Research and development expense</t>
        </is>
      </c>
      <c r="B7" s="5" t="n">
        <v>-19421</v>
      </c>
      <c r="C7" s="5" t="n">
        <v>-46455</v>
      </c>
      <c r="D7" s="5" t="n">
        <v>-19421</v>
      </c>
      <c r="E7" s="5" t="n">
        <v>-68419</v>
      </c>
    </row>
    <row r="8">
      <c r="A8" s="4" t="inlineStr">
        <is>
          <t>TOTAL OPERATING EXPENSES</t>
        </is>
      </c>
      <c r="B8" s="5" t="n">
        <v>-152062</v>
      </c>
      <c r="C8" s="5" t="n">
        <v>-182711</v>
      </c>
      <c r="D8" s="5" t="n">
        <v>-333330</v>
      </c>
      <c r="E8" s="5" t="n">
        <v>-360729</v>
      </c>
    </row>
    <row r="9">
      <c r="A9" s="4" t="inlineStr">
        <is>
          <t>Interest expenses, net</t>
        </is>
      </c>
      <c r="B9" s="5" t="n">
        <v>-1995</v>
      </c>
      <c r="C9" s="5" t="n">
        <v>-14108</v>
      </c>
      <c r="D9" s="5" t="n">
        <v>-4132</v>
      </c>
      <c r="E9" s="5" t="n">
        <v>-26606</v>
      </c>
    </row>
    <row r="10">
      <c r="A10" s="4" t="inlineStr">
        <is>
          <t>Other income</t>
        </is>
      </c>
      <c r="B10" s="4" t="inlineStr">
        <is>
          <t xml:space="preserve"> </t>
        </is>
      </c>
      <c r="C10" s="5" t="n">
        <v>27</v>
      </c>
      <c r="D10" s="4" t="inlineStr">
        <is>
          <t xml:space="preserve"> </t>
        </is>
      </c>
      <c r="E10" s="4" t="inlineStr">
        <is>
          <t xml:space="preserve"> </t>
        </is>
      </c>
    </row>
    <row r="11">
      <c r="A11" s="4" t="inlineStr">
        <is>
          <t>NET LOSS BEFORE INCOME TAXES</t>
        </is>
      </c>
      <c r="B11" s="5" t="n">
        <v>-153377</v>
      </c>
      <c r="C11" s="5" t="n">
        <v>-196792</v>
      </c>
      <c r="D11" s="5" t="n">
        <v>-333048</v>
      </c>
      <c r="E11" s="5" t="n">
        <v>-387335</v>
      </c>
    </row>
    <row r="12">
      <c r="A12" s="4" t="inlineStr">
        <is>
          <t>Income taxes</t>
        </is>
      </c>
      <c r="B12" s="4" t="inlineStr">
        <is>
          <t xml:space="preserve"> </t>
        </is>
      </c>
      <c r="C12" s="4" t="inlineStr">
        <is>
          <t xml:space="preserve"> </t>
        </is>
      </c>
      <c r="D12" s="4" t="inlineStr">
        <is>
          <t xml:space="preserve"> </t>
        </is>
      </c>
      <c r="E12" s="4" t="inlineStr">
        <is>
          <t xml:space="preserve"> </t>
        </is>
      </c>
    </row>
    <row r="13">
      <c r="A13" s="4" t="inlineStr">
        <is>
          <t>NET LOSS</t>
        </is>
      </c>
      <c r="B13" s="5" t="n">
        <v>-153377</v>
      </c>
      <c r="C13" s="5" t="n">
        <v>-196792</v>
      </c>
      <c r="D13" s="5" t="n">
        <v>-333048</v>
      </c>
      <c r="E13" s="5" t="n">
        <v>-387335</v>
      </c>
    </row>
    <row r="14">
      <c r="A14" s="4" t="inlineStr">
        <is>
          <t>LESS: NET LOSS ATTRIBUTABLE TO NON-CONTROLLING INTERESTS</t>
        </is>
      </c>
      <c r="B14" s="5" t="n">
        <v>4277</v>
      </c>
      <c r="C14" s="5" t="n">
        <v>12448</v>
      </c>
      <c r="D14" s="5" t="n">
        <v>5797</v>
      </c>
      <c r="E14" s="5" t="n">
        <v>44537</v>
      </c>
    </row>
    <row r="15">
      <c r="A15" s="4" t="inlineStr">
        <is>
          <t>NET LOSS ATTRIBUTABLE TO THE COMPANY</t>
        </is>
      </c>
      <c r="B15" s="6" t="n">
        <v>-149100</v>
      </c>
      <c r="C15" s="6" t="n">
        <v>-184344</v>
      </c>
      <c r="D15" s="6" t="n">
        <v>-327251</v>
      </c>
      <c r="E15" s="6" t="n">
        <v>-342798</v>
      </c>
    </row>
    <row r="16">
      <c r="A16" s="4" t="inlineStr">
        <is>
          <t>LOSS PER SHARE, BASIC AND DILUTED (in Dollars per share)</t>
        </is>
      </c>
      <c r="B16" s="8" t="n">
        <v>-0.001</v>
      </c>
      <c r="C16" s="8" t="n">
        <v>-0.004</v>
      </c>
      <c r="D16" s="8" t="n">
        <v>-0.003</v>
      </c>
      <c r="E16" s="8" t="n">
        <v>-0.007</v>
      </c>
    </row>
    <row r="17">
      <c r="A17" s="4" t="inlineStr">
        <is>
          <t>WEIGHTED AVERAGE NUMBER OF COMMON SHARES OUTSTANDING (in Shares)</t>
        </is>
      </c>
      <c r="B17" s="5" t="n">
        <v>105723183</v>
      </c>
      <c r="C17" s="5" t="n">
        <v>47715183</v>
      </c>
      <c r="D17" s="5" t="n">
        <v>105723183</v>
      </c>
      <c r="E17" s="5" t="n">
        <v>476760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unaudited) (Parentheticals) - $ / share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BASIC AND DILUTED</t>
        </is>
      </c>
      <c r="B4" s="8" t="n">
        <v>-0.001</v>
      </c>
      <c r="C4" s="8" t="n">
        <v>-0.004</v>
      </c>
      <c r="D4" s="8" t="n">
        <v>-0.003</v>
      </c>
      <c r="E4" s="8" t="n">
        <v>-0.007</v>
      </c>
    </row>
    <row r="5">
      <c r="A5" s="4" t="inlineStr">
        <is>
          <t>WEIGHTED AVERAGE NUMBER OF COMMON SHARES OUTSTANDING</t>
        </is>
      </c>
      <c r="B5" s="5" t="n">
        <v>105723183</v>
      </c>
      <c r="C5" s="5" t="n">
        <v>47715183</v>
      </c>
      <c r="D5" s="5" t="n">
        <v>105723183</v>
      </c>
      <c r="E5" s="5" t="n">
        <v>476760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Loss (unaudited)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153377</v>
      </c>
      <c r="C4" s="6" t="n">
        <v>-196792</v>
      </c>
      <c r="D4" s="6" t="n">
        <v>-333048</v>
      </c>
      <c r="E4" s="6" t="n">
        <v>-387335</v>
      </c>
    </row>
    <row r="5">
      <c r="A5" s="4" t="inlineStr">
        <is>
          <t>Foreign currency translation adjustments</t>
        </is>
      </c>
      <c r="B5" s="5" t="n">
        <v>61005</v>
      </c>
      <c r="C5" s="5" t="n">
        <v>-11607</v>
      </c>
      <c r="D5" s="5" t="n">
        <v>73357</v>
      </c>
      <c r="E5" s="5" t="n">
        <v>2860</v>
      </c>
    </row>
    <row r="6">
      <c r="A6" s="4" t="inlineStr">
        <is>
          <t>TOTAL COMPREHENSIVE LOSS FOR THE PERIOD</t>
        </is>
      </c>
      <c r="B6" s="5" t="n">
        <v>-92372</v>
      </c>
      <c r="C6" s="5" t="n">
        <v>-208399</v>
      </c>
      <c r="D6" s="5" t="n">
        <v>-259691</v>
      </c>
      <c r="E6" s="5" t="n">
        <v>-384475</v>
      </c>
    </row>
    <row r="7">
      <c r="A7" s="3" t="inlineStr">
        <is>
          <t>Attributable to:</t>
        </is>
      </c>
      <c r="B7" s="4" t="inlineStr">
        <is>
          <t xml:space="preserve"> </t>
        </is>
      </c>
      <c r="C7" s="4" t="inlineStr">
        <is>
          <t xml:space="preserve"> </t>
        </is>
      </c>
      <c r="D7" s="4" t="inlineStr">
        <is>
          <t xml:space="preserve"> </t>
        </is>
      </c>
      <c r="E7" s="4" t="inlineStr">
        <is>
          <t xml:space="preserve"> </t>
        </is>
      </c>
    </row>
    <row r="8">
      <c r="A8" s="4" t="inlineStr">
        <is>
          <t>COMMON SHAREHOLDERS OF THE COMPANY</t>
        </is>
      </c>
      <c r="B8" s="5" t="n">
        <v>-92042</v>
      </c>
      <c r="C8" s="5" t="n">
        <v>-192933</v>
      </c>
      <c r="D8" s="5" t="n">
        <v>-258639</v>
      </c>
      <c r="E8" s="5" t="n">
        <v>-340682</v>
      </c>
    </row>
    <row r="9">
      <c r="A9" s="4" t="inlineStr">
        <is>
          <t>NON-CONTROLLING INTERESTS</t>
        </is>
      </c>
      <c r="B9" s="5" t="n">
        <v>-330</v>
      </c>
      <c r="C9" s="5" t="n">
        <v>-15466</v>
      </c>
      <c r="D9" s="5" t="n">
        <v>-1052</v>
      </c>
      <c r="E9" s="5" t="n">
        <v>-43793</v>
      </c>
    </row>
    <row r="10">
      <c r="A10" s="4" t="inlineStr">
        <is>
          <t>TOTAL COMPREHENSIVE LOSS FOR THE YEAR</t>
        </is>
      </c>
      <c r="B10" s="6" t="n">
        <v>-92372</v>
      </c>
      <c r="C10" s="6" t="n">
        <v>-208399</v>
      </c>
      <c r="D10" s="6" t="n">
        <v>-259691</v>
      </c>
      <c r="E10" s="6" t="n">
        <v>-3844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7" customWidth="1" min="1" max="1"/>
    <col width="24" customWidth="1" min="2" max="2"/>
    <col width="24" customWidth="1" min="3" max="3"/>
    <col width="13" customWidth="1" min="4" max="4"/>
    <col width="27" customWidth="1" min="5" max="5"/>
    <col width="27" customWidth="1" min="6" max="6"/>
    <col width="37" customWidth="1" min="7" max="7"/>
    <col width="19" customWidth="1" min="8" max="8"/>
    <col width="17" customWidth="1" min="9" max="9"/>
    <col width="27" customWidth="1" min="10" max="10"/>
    <col width="20" customWidth="1" min="11" max="11"/>
    <col width="13" customWidth="1" min="12" max="12"/>
  </cols>
  <sheetData>
    <row r="1">
      <c r="A1" s="1" t="inlineStr">
        <is>
          <t>Condensed Interim Consolidated Statements of Stockholders' Equity - USD ($)</t>
        </is>
      </c>
      <c r="B1" s="2" t="inlineStr">
        <is>
          <t>Class A Preferred Stock</t>
        </is>
      </c>
      <c r="C1" s="2" t="inlineStr">
        <is>
          <t>Class B Preferred Stock</t>
        </is>
      </c>
      <c r="D1" s="2" t="inlineStr">
        <is>
          <t>Common Stock</t>
        </is>
      </c>
      <c r="E1" s="2" t="inlineStr">
        <is>
          <t>Shares to be issued Shares</t>
        </is>
      </c>
      <c r="F1" s="2" t="inlineStr">
        <is>
          <t>Additional paid-in Capital</t>
        </is>
      </c>
      <c r="G1" s="2" t="inlineStr">
        <is>
          <t>Accumulated Other Comprehensive Loss</t>
        </is>
      </c>
      <c r="H1" s="2" t="inlineStr">
        <is>
          <t>Accumulated defici</t>
        </is>
      </c>
      <c r="I1" s="2" t="inlineStr">
        <is>
          <t>Equity (Deficit)</t>
        </is>
      </c>
      <c r="J1" s="2" t="inlineStr">
        <is>
          <t>Non- controlling interests</t>
        </is>
      </c>
      <c r="K1" s="2" t="inlineStr">
        <is>
          <t>Development Reserve</t>
        </is>
      </c>
      <c r="L1" s="2" t="inlineStr">
        <is>
          <t>Total</t>
        </is>
      </c>
    </row>
    <row r="2">
      <c r="A2" s="4" t="inlineStr">
        <is>
          <t>Balance at Apr. 30, 2021</t>
        </is>
      </c>
      <c r="B2" s="6" t="n">
        <v>24</v>
      </c>
      <c r="C2" s="4" t="inlineStr">
        <is>
          <t xml:space="preserve"> </t>
        </is>
      </c>
      <c r="D2" s="6" t="n">
        <v>252951</v>
      </c>
      <c r="E2" s="6" t="n">
        <v>27300</v>
      </c>
      <c r="F2" s="6" t="n">
        <v>3948919</v>
      </c>
      <c r="G2" s="6" t="n">
        <v>-284946</v>
      </c>
      <c r="H2" s="6" t="n">
        <v>-3583385</v>
      </c>
      <c r="I2" s="6" t="n">
        <v>360863</v>
      </c>
      <c r="J2" s="6" t="n">
        <v>-823298</v>
      </c>
      <c r="K2" s="6" t="n">
        <v>348743</v>
      </c>
      <c r="L2" s="6" t="n">
        <v>-113692</v>
      </c>
    </row>
    <row r="3">
      <c r="A3" s="4" t="inlineStr">
        <is>
          <t>Balance (in Shares) at Apr. 30, 2021</t>
        </is>
      </c>
      <c r="B3" s="5" t="n">
        <v>24371</v>
      </c>
      <c r="C3" s="5" t="n">
        <v>31500</v>
      </c>
      <c r="D3" s="5" t="n">
        <v>47295183</v>
      </c>
      <c r="E3" s="5" t="n">
        <v>42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shares pursuant to private placement</t>
        </is>
      </c>
      <c r="B4" s="4" t="inlineStr">
        <is>
          <t xml:space="preserve"> </t>
        </is>
      </c>
      <c r="C4" s="4" t="inlineStr">
        <is>
          <t xml:space="preserve"> </t>
        </is>
      </c>
      <c r="D4" s="6" t="n">
        <v>4200</v>
      </c>
      <c r="E4" s="6" t="n">
        <v>-27300</v>
      </c>
      <c r="F4" s="5" t="n">
        <v>231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shares pursuant to private placement (in Shares)</t>
        </is>
      </c>
      <c r="B5" s="4" t="inlineStr">
        <is>
          <t xml:space="preserve"> </t>
        </is>
      </c>
      <c r="C5" s="4" t="inlineStr">
        <is>
          <t xml:space="preserve"> </t>
        </is>
      </c>
      <c r="D5" s="5" t="n">
        <v>420000</v>
      </c>
      <c r="E5" s="5" t="n">
        <v>-42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rtization of vested shares</t>
        </is>
      </c>
      <c r="B6" s="4" t="inlineStr">
        <is>
          <t xml:space="preserve"> </t>
        </is>
      </c>
      <c r="C6" s="4" t="inlineStr">
        <is>
          <t xml:space="preserve"> </t>
        </is>
      </c>
      <c r="D6" s="6" t="n">
        <v>22000</v>
      </c>
      <c r="E6" s="4" t="inlineStr">
        <is>
          <t xml:space="preserve"> </t>
        </is>
      </c>
      <c r="F6" s="5" t="n">
        <v>28262</v>
      </c>
      <c r="G6" s="4" t="inlineStr">
        <is>
          <t xml:space="preserve"> </t>
        </is>
      </c>
      <c r="H6" s="4" t="inlineStr">
        <is>
          <t xml:space="preserve"> </t>
        </is>
      </c>
      <c r="I6" s="5" t="n">
        <v>50262</v>
      </c>
      <c r="J6" s="4" t="inlineStr">
        <is>
          <t xml:space="preserve"> </t>
        </is>
      </c>
      <c r="K6" s="4" t="inlineStr">
        <is>
          <t xml:space="preserve"> </t>
        </is>
      </c>
      <c r="L6" s="5" t="n">
        <v>50262</v>
      </c>
    </row>
    <row r="7">
      <c r="A7" s="4" t="inlineStr">
        <is>
          <t>Loss for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42798</v>
      </c>
      <c r="I7" s="5" t="n">
        <v>-342798</v>
      </c>
      <c r="J7" s="5" t="n">
        <v>-44537</v>
      </c>
      <c r="K7" s="4" t="inlineStr">
        <is>
          <t xml:space="preserve"> </t>
        </is>
      </c>
      <c r="L7" s="5" t="n">
        <v>-387335</v>
      </c>
    </row>
    <row r="8">
      <c r="A8" s="4" t="inlineStr">
        <is>
          <t>Foreign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5" t="n">
        <v>2116</v>
      </c>
      <c r="H8" s="4" t="inlineStr">
        <is>
          <t xml:space="preserve"> </t>
        </is>
      </c>
      <c r="I8" s="5" t="n">
        <v>2116</v>
      </c>
      <c r="J8" s="5" t="n">
        <v>744</v>
      </c>
      <c r="K8" s="4" t="inlineStr">
        <is>
          <t xml:space="preserve"> </t>
        </is>
      </c>
      <c r="L8" s="5" t="n">
        <v>2860</v>
      </c>
    </row>
    <row r="9">
      <c r="A9" s="4" t="inlineStr">
        <is>
          <t>Balance at Oct. 31, 2021</t>
        </is>
      </c>
      <c r="B9" s="6" t="n">
        <v>24</v>
      </c>
      <c r="C9" s="4" t="inlineStr">
        <is>
          <t xml:space="preserve"> </t>
        </is>
      </c>
      <c r="D9" s="6" t="n">
        <v>279151</v>
      </c>
      <c r="E9" s="4" t="inlineStr">
        <is>
          <t xml:space="preserve"> </t>
        </is>
      </c>
      <c r="F9" s="5" t="n">
        <v>4000281</v>
      </c>
      <c r="G9" s="5" t="n">
        <v>-282830</v>
      </c>
      <c r="H9" s="5" t="n">
        <v>-3926183</v>
      </c>
      <c r="I9" s="5" t="n">
        <v>70443</v>
      </c>
      <c r="J9" s="5" t="n">
        <v>-867091</v>
      </c>
      <c r="K9" s="5" t="n">
        <v>348743</v>
      </c>
      <c r="L9" s="5" t="n">
        <v>-447905</v>
      </c>
    </row>
    <row r="10">
      <c r="A10" s="4" t="inlineStr">
        <is>
          <t>Balance (in Shares) at Oct. 31, 2021</t>
        </is>
      </c>
      <c r="B10" s="5" t="n">
        <v>24371</v>
      </c>
      <c r="C10" s="5" t="n">
        <v>31500</v>
      </c>
      <c r="D10" s="5" t="n">
        <v>4771518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Jul. 31, 2021</t>
        </is>
      </c>
      <c r="B11" s="6" t="n">
        <v>24</v>
      </c>
      <c r="C11" s="4" t="inlineStr">
        <is>
          <t xml:space="preserve"> </t>
        </is>
      </c>
      <c r="D11" s="6" t="n">
        <v>268151</v>
      </c>
      <c r="E11" s="4" t="inlineStr">
        <is>
          <t xml:space="preserve"> </t>
        </is>
      </c>
      <c r="F11" s="5" t="n">
        <v>3986150</v>
      </c>
      <c r="G11" s="5" t="n">
        <v>-274241</v>
      </c>
      <c r="H11" s="5" t="n">
        <v>-3741839</v>
      </c>
      <c r="I11" s="5" t="n">
        <v>238245</v>
      </c>
      <c r="J11" s="5" t="n">
        <v>-851625</v>
      </c>
      <c r="K11" s="5" t="n">
        <v>348743</v>
      </c>
      <c r="L11" s="5" t="n">
        <v>-264637</v>
      </c>
    </row>
    <row r="12">
      <c r="A12" s="4" t="inlineStr">
        <is>
          <t>Balance (in Shares) at Jul. 31, 2021</t>
        </is>
      </c>
      <c r="B12" s="5" t="n">
        <v>24371</v>
      </c>
      <c r="C12" s="5" t="n">
        <v>31500</v>
      </c>
      <c r="D12" s="5" t="n">
        <v>4771518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rtization of vested shares</t>
        </is>
      </c>
      <c r="B13" s="4" t="inlineStr">
        <is>
          <t xml:space="preserve"> </t>
        </is>
      </c>
      <c r="C13" s="4" t="inlineStr">
        <is>
          <t xml:space="preserve"> </t>
        </is>
      </c>
      <c r="D13" s="6" t="n">
        <v>11000</v>
      </c>
      <c r="E13" s="4" t="inlineStr">
        <is>
          <t xml:space="preserve"> </t>
        </is>
      </c>
      <c r="F13" s="5" t="n">
        <v>14131</v>
      </c>
      <c r="G13" s="4" t="inlineStr">
        <is>
          <t xml:space="preserve"> </t>
        </is>
      </c>
      <c r="H13" s="4" t="inlineStr">
        <is>
          <t xml:space="preserve"> </t>
        </is>
      </c>
      <c r="I13" s="5" t="n">
        <v>25131</v>
      </c>
      <c r="J13" s="4" t="inlineStr">
        <is>
          <t xml:space="preserve"> </t>
        </is>
      </c>
      <c r="K13" s="4" t="inlineStr">
        <is>
          <t xml:space="preserve"> </t>
        </is>
      </c>
      <c r="L13" s="5" t="n">
        <v>25131</v>
      </c>
    </row>
    <row r="14">
      <c r="A14" s="4" t="inlineStr">
        <is>
          <t>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4344</v>
      </c>
      <c r="I14" s="5" t="n">
        <v>-184344</v>
      </c>
      <c r="J14" s="5" t="n">
        <v>-12448</v>
      </c>
      <c r="K14" s="4" t="inlineStr">
        <is>
          <t xml:space="preserve"> </t>
        </is>
      </c>
      <c r="L14" s="5" t="n">
        <v>-196792</v>
      </c>
    </row>
    <row r="15">
      <c r="A15" s="4" t="inlineStr">
        <is>
          <t>Foreign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5" t="n">
        <v>-8589</v>
      </c>
      <c r="H15" s="4" t="inlineStr">
        <is>
          <t xml:space="preserve"> </t>
        </is>
      </c>
      <c r="I15" s="5" t="n">
        <v>-8589</v>
      </c>
      <c r="J15" s="5" t="n">
        <v>-3018</v>
      </c>
      <c r="K15" s="4" t="inlineStr">
        <is>
          <t xml:space="preserve"> </t>
        </is>
      </c>
      <c r="L15" s="5" t="n">
        <v>-11607</v>
      </c>
    </row>
    <row r="16">
      <c r="A16" s="4" t="inlineStr">
        <is>
          <t>Balance at Oct. 31, 2021</t>
        </is>
      </c>
      <c r="B16" s="6" t="n">
        <v>24</v>
      </c>
      <c r="C16" s="4" t="inlineStr">
        <is>
          <t xml:space="preserve"> </t>
        </is>
      </c>
      <c r="D16" s="6" t="n">
        <v>279151</v>
      </c>
      <c r="E16" s="4" t="inlineStr">
        <is>
          <t xml:space="preserve"> </t>
        </is>
      </c>
      <c r="F16" s="5" t="n">
        <v>4000281</v>
      </c>
      <c r="G16" s="5" t="n">
        <v>-282830</v>
      </c>
      <c r="H16" s="5" t="n">
        <v>-3926183</v>
      </c>
      <c r="I16" s="5" t="n">
        <v>70443</v>
      </c>
      <c r="J16" s="5" t="n">
        <v>-867091</v>
      </c>
      <c r="K16" s="5" t="n">
        <v>348743</v>
      </c>
      <c r="L16" s="5" t="n">
        <v>-447905</v>
      </c>
    </row>
    <row r="17">
      <c r="A17" s="4" t="inlineStr">
        <is>
          <t>Balance (in Shares) at Oct. 31, 2021</t>
        </is>
      </c>
      <c r="B17" s="5" t="n">
        <v>24371</v>
      </c>
      <c r="C17" s="5" t="n">
        <v>31500</v>
      </c>
      <c r="D17" s="5" t="n">
        <v>4771518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Apr. 30, 2022</t>
        </is>
      </c>
      <c r="B18" s="4" t="inlineStr">
        <is>
          <t xml:space="preserve"> </t>
        </is>
      </c>
      <c r="C18" s="4" t="inlineStr">
        <is>
          <t xml:space="preserve"> </t>
        </is>
      </c>
      <c r="D18" s="6" t="n">
        <v>564060</v>
      </c>
      <c r="E18" s="4" t="inlineStr">
        <is>
          <t xml:space="preserve"> </t>
        </is>
      </c>
      <c r="F18" s="5" t="n">
        <v>4242504</v>
      </c>
      <c r="G18" s="5" t="n">
        <v>-195610</v>
      </c>
      <c r="H18" s="5" t="n">
        <v>-4433352</v>
      </c>
      <c r="I18" s="5" t="n">
        <v>177602</v>
      </c>
      <c r="J18" s="5" t="n">
        <v>-881448</v>
      </c>
      <c r="K18" s="5" t="n">
        <v>240641</v>
      </c>
      <c r="L18" s="5" t="n">
        <v>-463205</v>
      </c>
    </row>
    <row r="19">
      <c r="A19" s="4" t="inlineStr">
        <is>
          <t>Balance (in Shares) at Apr. 30, 2022</t>
        </is>
      </c>
      <c r="B19" s="4" t="inlineStr">
        <is>
          <t xml:space="preserve"> </t>
        </is>
      </c>
      <c r="C19" s="4" t="inlineStr">
        <is>
          <t xml:space="preserve"> </t>
        </is>
      </c>
      <c r="D19" s="5" t="n">
        <v>10572318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idiary issuance of shares pursuant to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5</v>
      </c>
      <c r="K20" s="4" t="inlineStr">
        <is>
          <t xml:space="preserve"> </t>
        </is>
      </c>
      <c r="L20" s="5" t="n">
        <v>45</v>
      </c>
    </row>
    <row r="21">
      <c r="A21" s="4" t="inlineStr">
        <is>
          <t>Amortization of vested shares</t>
        </is>
      </c>
      <c r="B21" s="4" t="inlineStr">
        <is>
          <t xml:space="preserve"> </t>
        </is>
      </c>
      <c r="C21" s="4" t="inlineStr">
        <is>
          <t xml:space="preserve"> </t>
        </is>
      </c>
      <c r="D21" s="5" t="n">
        <v>12760</v>
      </c>
      <c r="E21" s="4" t="inlineStr">
        <is>
          <t xml:space="preserve"> </t>
        </is>
      </c>
      <c r="F21" s="5" t="n">
        <v>16392</v>
      </c>
      <c r="G21" s="4" t="inlineStr">
        <is>
          <t xml:space="preserve"> </t>
        </is>
      </c>
      <c r="H21" s="4" t="inlineStr">
        <is>
          <t xml:space="preserve"> </t>
        </is>
      </c>
      <c r="I21" s="5" t="n">
        <v>29152</v>
      </c>
      <c r="J21" s="4" t="inlineStr">
        <is>
          <t xml:space="preserve"> </t>
        </is>
      </c>
      <c r="K21" s="4" t="inlineStr">
        <is>
          <t xml:space="preserve"> </t>
        </is>
      </c>
      <c r="L21" s="5" t="n">
        <v>29152</v>
      </c>
    </row>
    <row r="22">
      <c r="A22" s="4" t="inlineStr">
        <is>
          <t>Issuance of common shares for service</t>
        </is>
      </c>
      <c r="B22" s="4" t="inlineStr">
        <is>
          <t xml:space="preserve"> </t>
        </is>
      </c>
      <c r="C22" s="4" t="inlineStr">
        <is>
          <t xml:space="preserve"> </t>
        </is>
      </c>
      <c r="D22" s="4" t="inlineStr">
        <is>
          <t xml:space="preserve"> </t>
        </is>
      </c>
      <c r="E22" s="6" t="n">
        <v>2520</v>
      </c>
      <c r="F22" s="4" t="inlineStr">
        <is>
          <t xml:space="preserve"> </t>
        </is>
      </c>
      <c r="G22" s="4" t="inlineStr">
        <is>
          <t xml:space="preserve"> </t>
        </is>
      </c>
      <c r="H22" s="4" t="inlineStr">
        <is>
          <t xml:space="preserve"> </t>
        </is>
      </c>
      <c r="I22" s="5" t="n">
        <v>2520</v>
      </c>
      <c r="J22" s="4" t="inlineStr">
        <is>
          <t xml:space="preserve"> </t>
        </is>
      </c>
      <c r="K22" s="4" t="inlineStr">
        <is>
          <t xml:space="preserve"> </t>
        </is>
      </c>
      <c r="L22" s="5" t="n">
        <v>2520</v>
      </c>
    </row>
    <row r="23">
      <c r="A23" s="4" t="inlineStr">
        <is>
          <t>Issuance of common shares for service (in Shares)</t>
        </is>
      </c>
      <c r="B23" s="4" t="inlineStr">
        <is>
          <t xml:space="preserve"> </t>
        </is>
      </c>
      <c r="C23" s="4" t="inlineStr">
        <is>
          <t xml:space="preserve"> </t>
        </is>
      </c>
      <c r="D23" s="4" t="inlineStr">
        <is>
          <t xml:space="preserve"> </t>
        </is>
      </c>
      <c r="E23" s="5" t="n">
        <v>36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for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27251</v>
      </c>
      <c r="I24" s="5" t="n">
        <v>-327251</v>
      </c>
      <c r="J24" s="5" t="n">
        <v>-5797</v>
      </c>
      <c r="K24" s="4" t="inlineStr">
        <is>
          <t xml:space="preserve"> </t>
        </is>
      </c>
      <c r="L24" s="5" t="n">
        <v>-333048</v>
      </c>
    </row>
    <row r="25">
      <c r="A25" s="4" t="inlineStr">
        <is>
          <t>Foreign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5" t="n">
        <v>68612</v>
      </c>
      <c r="H25" s="4" t="inlineStr">
        <is>
          <t xml:space="preserve"> </t>
        </is>
      </c>
      <c r="I25" s="5" t="n">
        <v>68612</v>
      </c>
      <c r="J25" s="5" t="n">
        <v>4745</v>
      </c>
      <c r="K25" s="4" t="inlineStr">
        <is>
          <t xml:space="preserve"> </t>
        </is>
      </c>
      <c r="L25" s="5" t="n">
        <v>73357</v>
      </c>
    </row>
    <row r="26">
      <c r="A26" s="4" t="inlineStr">
        <is>
          <t>Effect of dilution of ownership in subsidiary pursuant to issuance of shares</t>
        </is>
      </c>
      <c r="B26" s="4" t="inlineStr">
        <is>
          <t xml:space="preserve"> </t>
        </is>
      </c>
      <c r="C26" s="4" t="inlineStr">
        <is>
          <t xml:space="preserve"> </t>
        </is>
      </c>
      <c r="D26" s="4" t="inlineStr">
        <is>
          <t xml:space="preserve"> </t>
        </is>
      </c>
      <c r="E26" s="4" t="inlineStr">
        <is>
          <t xml:space="preserve"> </t>
        </is>
      </c>
      <c r="F26" s="4" t="inlineStr">
        <is>
          <t xml:space="preserve"> </t>
        </is>
      </c>
      <c r="G26" s="5" t="n">
        <v>-51632</v>
      </c>
      <c r="H26" s="5" t="n">
        <v>-883768</v>
      </c>
      <c r="I26" s="5" t="n">
        <v>-935400</v>
      </c>
      <c r="J26" s="5" t="n">
        <v>935400</v>
      </c>
      <c r="K26" s="4" t="inlineStr">
        <is>
          <t xml:space="preserve"> </t>
        </is>
      </c>
      <c r="L26" s="4" t="inlineStr">
        <is>
          <t xml:space="preserve"> </t>
        </is>
      </c>
    </row>
    <row r="27">
      <c r="A27" s="4" t="inlineStr">
        <is>
          <t>Balance at Oct. 31, 2022</t>
        </is>
      </c>
      <c r="B27" s="4" t="inlineStr">
        <is>
          <t xml:space="preserve"> </t>
        </is>
      </c>
      <c r="C27" s="4" t="inlineStr">
        <is>
          <t xml:space="preserve"> </t>
        </is>
      </c>
      <c r="D27" s="6" t="n">
        <v>576820</v>
      </c>
      <c r="E27" s="6" t="n">
        <v>2520</v>
      </c>
      <c r="F27" s="5" t="n">
        <v>4258896</v>
      </c>
      <c r="G27" s="5" t="n">
        <v>-178630</v>
      </c>
      <c r="H27" s="5" t="n">
        <v>-5644371</v>
      </c>
      <c r="I27" s="5" t="n">
        <v>-984765</v>
      </c>
      <c r="J27" s="5" t="n">
        <v>52945</v>
      </c>
      <c r="K27" s="5" t="n">
        <v>240641</v>
      </c>
      <c r="L27" s="5" t="n">
        <v>-691179</v>
      </c>
    </row>
    <row r="28">
      <c r="A28" s="4" t="inlineStr">
        <is>
          <t>Balance (in Shares) at Oct. 31, 2022</t>
        </is>
      </c>
      <c r="B28" s="4" t="inlineStr">
        <is>
          <t xml:space="preserve"> </t>
        </is>
      </c>
      <c r="C28" s="4" t="inlineStr">
        <is>
          <t xml:space="preserve"> </t>
        </is>
      </c>
      <c r="D28" s="5" t="n">
        <v>105723183</v>
      </c>
      <c r="E28" s="5" t="n">
        <v>36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lance at Jul. 31, 2022</t>
        </is>
      </c>
      <c r="B29" s="4" t="inlineStr">
        <is>
          <t xml:space="preserve"> </t>
        </is>
      </c>
      <c r="C29" s="4" t="inlineStr">
        <is>
          <t xml:space="preserve"> </t>
        </is>
      </c>
      <c r="D29" s="6" t="n">
        <v>575060</v>
      </c>
      <c r="E29" s="4" t="inlineStr">
        <is>
          <t xml:space="preserve"> </t>
        </is>
      </c>
      <c r="F29" s="5" t="n">
        <v>4246080</v>
      </c>
      <c r="G29" s="5" t="n">
        <v>-235688</v>
      </c>
      <c r="H29" s="5" t="n">
        <v>-5495271</v>
      </c>
      <c r="I29" s="5" t="n">
        <v>-909819</v>
      </c>
      <c r="J29" s="5" t="n">
        <v>53275</v>
      </c>
      <c r="K29" s="5" t="n">
        <v>240641</v>
      </c>
      <c r="L29" s="5" t="n">
        <v>-615903</v>
      </c>
    </row>
    <row r="30">
      <c r="A30" s="4" t="inlineStr">
        <is>
          <t>Balance (in Shares) at Jul. 31, 2022</t>
        </is>
      </c>
      <c r="B30" s="4" t="inlineStr">
        <is>
          <t xml:space="preserve"> </t>
        </is>
      </c>
      <c r="C30" s="4" t="inlineStr">
        <is>
          <t xml:space="preserve"> </t>
        </is>
      </c>
      <c r="D30" s="5" t="n">
        <v>10572318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rtization of vested shares</t>
        </is>
      </c>
      <c r="B31" s="4" t="inlineStr">
        <is>
          <t xml:space="preserve"> </t>
        </is>
      </c>
      <c r="C31" s="4" t="inlineStr">
        <is>
          <t xml:space="preserve"> </t>
        </is>
      </c>
      <c r="D31" s="6" t="n">
        <v>1760</v>
      </c>
      <c r="E31" s="4" t="inlineStr">
        <is>
          <t xml:space="preserve"> </t>
        </is>
      </c>
      <c r="F31" s="5" t="n">
        <v>12816</v>
      </c>
      <c r="G31" s="4" t="inlineStr">
        <is>
          <t xml:space="preserve"> </t>
        </is>
      </c>
      <c r="H31" s="4" t="inlineStr">
        <is>
          <t xml:space="preserve"> </t>
        </is>
      </c>
      <c r="I31" s="5" t="n">
        <v>14576</v>
      </c>
      <c r="J31" s="4" t="inlineStr">
        <is>
          <t xml:space="preserve"> </t>
        </is>
      </c>
      <c r="K31" s="4" t="inlineStr">
        <is>
          <t xml:space="preserve"> </t>
        </is>
      </c>
      <c r="L31" s="5" t="n">
        <v>14576</v>
      </c>
    </row>
    <row r="32">
      <c r="A32" s="4" t="inlineStr">
        <is>
          <t>Issuance of common shares for service</t>
        </is>
      </c>
      <c r="B32" s="4" t="inlineStr">
        <is>
          <t xml:space="preserve"> </t>
        </is>
      </c>
      <c r="C32" s="4" t="inlineStr">
        <is>
          <t xml:space="preserve"> </t>
        </is>
      </c>
      <c r="D32" s="4" t="inlineStr">
        <is>
          <t xml:space="preserve"> </t>
        </is>
      </c>
      <c r="E32" s="6" t="n">
        <v>2520</v>
      </c>
      <c r="F32" s="4" t="inlineStr">
        <is>
          <t xml:space="preserve"> </t>
        </is>
      </c>
      <c r="G32" s="4" t="inlineStr">
        <is>
          <t xml:space="preserve"> </t>
        </is>
      </c>
      <c r="H32" s="4" t="inlineStr">
        <is>
          <t xml:space="preserve"> </t>
        </is>
      </c>
      <c r="I32" s="5" t="n">
        <v>2520</v>
      </c>
      <c r="J32" s="4" t="inlineStr">
        <is>
          <t xml:space="preserve"> </t>
        </is>
      </c>
      <c r="K32" s="4" t="inlineStr">
        <is>
          <t xml:space="preserve"> </t>
        </is>
      </c>
      <c r="L32" s="5" t="n">
        <v>2520</v>
      </c>
    </row>
    <row r="33">
      <c r="A33" s="4" t="inlineStr">
        <is>
          <t>Issuance of common shares for service (in Shares)</t>
        </is>
      </c>
      <c r="B33" s="4" t="inlineStr">
        <is>
          <t xml:space="preserve"> </t>
        </is>
      </c>
      <c r="C33" s="4" t="inlineStr">
        <is>
          <t xml:space="preserve"> </t>
        </is>
      </c>
      <c r="D33" s="4" t="inlineStr">
        <is>
          <t xml:space="preserve"> </t>
        </is>
      </c>
      <c r="E33" s="5" t="n">
        <v>36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ss for th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9100</v>
      </c>
      <c r="I34" s="5" t="n">
        <v>-149100</v>
      </c>
      <c r="J34" s="5" t="n">
        <v>-4277</v>
      </c>
      <c r="K34" s="4" t="inlineStr">
        <is>
          <t xml:space="preserve"> </t>
        </is>
      </c>
      <c r="L34" s="5" t="n">
        <v>-153377</v>
      </c>
    </row>
    <row r="35">
      <c r="A35" s="4" t="inlineStr">
        <is>
          <t>Foreign transl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5" t="n">
        <v>57058</v>
      </c>
      <c r="H35" s="4" t="inlineStr">
        <is>
          <t xml:space="preserve"> </t>
        </is>
      </c>
      <c r="I35" s="5" t="n">
        <v>57058</v>
      </c>
      <c r="J35" s="5" t="n">
        <v>3947</v>
      </c>
      <c r="K35" s="4" t="inlineStr">
        <is>
          <t xml:space="preserve"> </t>
        </is>
      </c>
      <c r="L35" s="5" t="n">
        <v>61005</v>
      </c>
    </row>
    <row r="36">
      <c r="A36" s="4" t="inlineStr">
        <is>
          <t>Balance at Oct. 31, 2022</t>
        </is>
      </c>
      <c r="B36" s="4" t="inlineStr">
        <is>
          <t xml:space="preserve"> </t>
        </is>
      </c>
      <c r="C36" s="4" t="inlineStr">
        <is>
          <t xml:space="preserve"> </t>
        </is>
      </c>
      <c r="D36" s="6" t="n">
        <v>576820</v>
      </c>
      <c r="E36" s="6" t="n">
        <v>2520</v>
      </c>
      <c r="F36" s="6" t="n">
        <v>4258896</v>
      </c>
      <c r="G36" s="6" t="n">
        <v>-178630</v>
      </c>
      <c r="H36" s="6" t="n">
        <v>-5644371</v>
      </c>
      <c r="I36" s="6" t="n">
        <v>-984765</v>
      </c>
      <c r="J36" s="6" t="n">
        <v>52945</v>
      </c>
      <c r="K36" s="6" t="n">
        <v>240641</v>
      </c>
      <c r="L36" s="6" t="n">
        <v>-691179</v>
      </c>
    </row>
    <row r="37">
      <c r="A37" s="4" t="inlineStr">
        <is>
          <t>Balance (in Shares) at Oct. 31, 2022</t>
        </is>
      </c>
      <c r="B37" s="4" t="inlineStr">
        <is>
          <t xml:space="preserve"> </t>
        </is>
      </c>
      <c r="C37" s="4" t="inlineStr">
        <is>
          <t xml:space="preserve"> </t>
        </is>
      </c>
      <c r="D37" s="5" t="n">
        <v>105723183</v>
      </c>
      <c r="E37" s="5" t="n">
        <v>36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6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333048</v>
      </c>
      <c r="C4" s="6" t="n">
        <v>-387335</v>
      </c>
    </row>
    <row r="5">
      <c r="A5" s="3" t="inlineStr">
        <is>
          <t>Adjustments for:</t>
        </is>
      </c>
      <c r="B5" s="4" t="inlineStr">
        <is>
          <t xml:space="preserve"> </t>
        </is>
      </c>
      <c r="C5" s="4" t="inlineStr">
        <is>
          <t xml:space="preserve"> </t>
        </is>
      </c>
    </row>
    <row r="6">
      <c r="A6" s="4" t="inlineStr">
        <is>
          <t>Amortization of vested shares</t>
        </is>
      </c>
      <c r="B6" s="5" t="n">
        <v>29152</v>
      </c>
      <c r="C6" s="5" t="n">
        <v>50262</v>
      </c>
    </row>
    <row r="7">
      <c r="A7" s="4" t="inlineStr">
        <is>
          <t>Issuance of shares for services</t>
        </is>
      </c>
      <c r="B7" s="5" t="n">
        <v>2520</v>
      </c>
      <c r="C7" s="4" t="inlineStr">
        <is>
          <t xml:space="preserve"> </t>
        </is>
      </c>
    </row>
    <row r="8">
      <c r="A8" s="3" t="inlineStr">
        <is>
          <t>Changes in:</t>
        </is>
      </c>
      <c r="B8" s="4" t="inlineStr">
        <is>
          <t xml:space="preserve"> </t>
        </is>
      </c>
      <c r="C8" s="4" t="inlineStr">
        <is>
          <t xml:space="preserve"> </t>
        </is>
      </c>
    </row>
    <row r="9">
      <c r="A9" s="4" t="inlineStr">
        <is>
          <t>Accounts receivable</t>
        </is>
      </c>
      <c r="B9" s="5" t="n">
        <v>-2089</v>
      </c>
      <c r="C9" s="5" t="n">
        <v>567</v>
      </c>
    </row>
    <row r="10">
      <c r="A10" s="4" t="inlineStr">
        <is>
          <t>Prepayments and other receivables</t>
        </is>
      </c>
      <c r="B10" s="5" t="n">
        <v>-1750</v>
      </c>
      <c r="C10" s="5" t="n">
        <v>29270</v>
      </c>
    </row>
    <row r="11">
      <c r="A11" s="4" t="inlineStr">
        <is>
          <t>Accounts payable and accrued liabilities to third parties and a related party</t>
        </is>
      </c>
      <c r="B11" s="5" t="n">
        <v>-43363</v>
      </c>
      <c r="C11" s="5" t="n">
        <v>-97019</v>
      </c>
    </row>
    <row r="12">
      <c r="A12" s="4" t="inlineStr">
        <is>
          <t>Amounts due to related parties</t>
        </is>
      </c>
      <c r="B12" s="5" t="n">
        <v>51544</v>
      </c>
      <c r="C12" s="5" t="n">
        <v>89328</v>
      </c>
    </row>
    <row r="13">
      <c r="A13" s="4" t="inlineStr">
        <is>
          <t>Long term payable to a related party</t>
        </is>
      </c>
      <c r="B13" s="5" t="n">
        <v>-17935</v>
      </c>
      <c r="C13" s="4" t="inlineStr">
        <is>
          <t xml:space="preserve"> </t>
        </is>
      </c>
    </row>
    <row r="14">
      <c r="A14" s="4" t="inlineStr">
        <is>
          <t>Net cash used in operating activities</t>
        </is>
      </c>
      <c r="B14" s="5" t="n">
        <v>-314969</v>
      </c>
      <c r="C14" s="5" t="n">
        <v>-314927</v>
      </c>
    </row>
    <row r="15">
      <c r="A15" s="3" t="inlineStr">
        <is>
          <t>CASH FLOWS FROM FINANCING ACTIVITIES</t>
        </is>
      </c>
      <c r="B15" s="4" t="inlineStr">
        <is>
          <t xml:space="preserve"> </t>
        </is>
      </c>
      <c r="C15" s="4" t="inlineStr">
        <is>
          <t xml:space="preserve"> </t>
        </is>
      </c>
    </row>
    <row r="16">
      <c r="A16" s="4" t="inlineStr">
        <is>
          <t>Proceeds from issuance of shares</t>
        </is>
      </c>
      <c r="B16" s="4" t="inlineStr">
        <is>
          <t xml:space="preserve"> </t>
        </is>
      </c>
      <c r="C16" s="5" t="n">
        <v>27300</v>
      </c>
    </row>
    <row r="17">
      <c r="A17" s="4" t="inlineStr">
        <is>
          <t>Proceeds from subsidiary issuance of shares to noncontrolling interests</t>
        </is>
      </c>
      <c r="B17" s="5" t="n">
        <v>45</v>
      </c>
      <c r="C17" s="4" t="inlineStr">
        <is>
          <t xml:space="preserve"> </t>
        </is>
      </c>
    </row>
    <row r="18">
      <c r="A18" s="4" t="inlineStr">
        <is>
          <t>Net cash provided by financing activities</t>
        </is>
      </c>
      <c r="B18" s="5" t="n">
        <v>45</v>
      </c>
      <c r="C18" s="5" t="n">
        <v>27300</v>
      </c>
    </row>
    <row r="19">
      <c r="A19" s="4" t="inlineStr">
        <is>
          <t>Effect of exchange rate changes on cash and restricted cash held in trust</t>
        </is>
      </c>
      <c r="B19" s="5" t="n">
        <v>26387</v>
      </c>
      <c r="C19" s="5" t="n">
        <v>-2956</v>
      </c>
    </row>
    <row r="20">
      <c r="A20" s="4" t="inlineStr">
        <is>
          <t>Net decrease in cash and restricted cash held in trust</t>
        </is>
      </c>
      <c r="B20" s="5" t="n">
        <v>-288537</v>
      </c>
      <c r="C20" s="5" t="n">
        <v>-290583</v>
      </c>
    </row>
    <row r="21">
      <c r="A21" s="4" t="inlineStr">
        <is>
          <t>Cash and restricted cash held in trust at the beginning of period</t>
        </is>
      </c>
      <c r="B21" s="5" t="n">
        <v>437177</v>
      </c>
      <c r="C21" s="5" t="n">
        <v>699777</v>
      </c>
    </row>
    <row r="22">
      <c r="A22" s="4" t="inlineStr">
        <is>
          <t>Cash and restricted cash held in trust at the end of period</t>
        </is>
      </c>
      <c r="B22" s="5" t="n">
        <v>148640</v>
      </c>
      <c r="C22" s="5" t="n">
        <v>409194</v>
      </c>
    </row>
    <row r="23">
      <c r="A23" s="3" t="inlineStr">
        <is>
          <t>Supplemental cash flows information</t>
        </is>
      </c>
      <c r="B23" s="4" t="inlineStr">
        <is>
          <t xml:space="preserve"> </t>
        </is>
      </c>
      <c r="C23" s="4" t="inlineStr">
        <is>
          <t xml:space="preserve"> </t>
        </is>
      </c>
    </row>
    <row r="24">
      <c r="A24" s="4" t="inlineStr">
        <is>
          <t>Income tax paid</t>
        </is>
      </c>
      <c r="B24" s="4" t="inlineStr">
        <is>
          <t xml:space="preserve"> </t>
        </is>
      </c>
      <c r="C24" s="4" t="inlineStr">
        <is>
          <t xml:space="preserve"> </t>
        </is>
      </c>
    </row>
    <row r="25">
      <c r="A25" s="4" t="inlineStr">
        <is>
          <t>Interest paid</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Oct. 31, 2022</t>
        </is>
      </c>
    </row>
    <row r="3">
      <c r="A3" s="3" t="inlineStr">
        <is>
          <t>Description of Business [Abstract]</t>
        </is>
      </c>
      <c r="B3" s="4" t="inlineStr">
        <is>
          <t xml:space="preserve"> </t>
        </is>
      </c>
    </row>
    <row r="4">
      <c r="A4" s="4" t="inlineStr">
        <is>
          <t>DESCRIPTION OF BUSINESS</t>
        </is>
      </c>
      <c r="B4" s="4" t="inlineStr">
        <is>
          <t>1. DESCRIPTION OF BUSINESS SensaSure Technologies, Inc. (“SensaSure”
or “Company”) was incorporated on September 8, 2020 under the laws of the State of Nevada with an authorized share capital
of 250,000,000 common shares, 5,000,000 of Class A and 5,000,000 Class B preferred shares. The Company did not issue any number of common
shares, Class A and Class B preferred shares before December 21, 2020. Sensa Bues AB (“Sensa Bues”)
was incorporated in the Kingdom of Sweden in November 2009. Sensa Bues AB owns the core intellectual properties for the design of sample
collection devices and the methodologies to collect, extract and detect the non-volatile substances presented within aerosols in exhaled
breath. These aerosols, which originate from the lungs and blood, are captured using electret-based filter technologies. This non-invasive
breath-based biological sample collection and testing methodology is called ExaBreath (“EB”) technology. Sensa Bues AB performs medical device
design and research focusing on developing and commercializing EB for disease detection, exposure monitoring, and drug metabolism. On December 21, 2020, the Company completed
a reverse recapitalization via a share exchange agreement with Sensa Bues AB and the shareholders who owned 270,339 common shares that
represented 72.82% of the total issued and outstanding common shares in Sensa Bues AB. Under the share exchange agreement, the shareholders
of Sensa Bues AB, agreed to exchange their shares of Sensa Bues AB for common shares of SensaSure at an exchange ratio of approximate
1:49.99. Pursuant to the share exchange transactions (see share exchange agreement noted above), SensaSure issued a total of 13,515,183
common shares and the then-shareholders of Sensa Bues AB hold their ownership of Sensa Bues AB through SensaSure (Note 8 (b)). Upon completion
of the share exchange transaction, SensaSure became the controlling shareholder that owned 74.82% the total issued and outstanding common
shares in Sensa Bues AB and parent company of Sensa Bues AB (“Subsidiary”). No goodwill or other intangible assets were recorded
during the reverse capitalization. As noted earlier, this transaction has been accounted for as a reversed recapitalization, the operating
results included in this discussion reflect the historical operating results of Sensa Bues AB prior to the reverse capitalization transaction. During April 2021, the Company increased
its ownership interest in Sensa Bues AB pursuant to private placements completed by Sensa Bues AB where 277,296 common shares and 93,032
common shares were issued to the Company and noncontrolling interests respectively. (Note 8 (b)). During the three months ended July
31, 2022, the Company increased its ownership interest in Sensa Bues AB pursuant to private placements completed by Sensa Bues AB where
2,200,000 common shares and 440 common shares were issued to the Company and noncontrolling interests respectively. On April 30, 2022, the Company owned
74% (74% - April 30, 2021) of the total issued and outstanding common shares in Sensa Bues AB (Note 8 (c)). On October 31, 2022, the Company owned
93.53% (74% - April 30, 2022) of the total issued and outstanding common shares in Sensa Bues AB (Note 8 (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19:30:32Z</dcterms:created>
  <dcterms:modified xmlns:dcterms="http://purl.org/dc/terms/" xmlns:xsi="http://www.w3.org/2001/XMLSchema-instance" xsi:type="dcterms:W3CDTF">2022-12-12T19:30:32Z</dcterms:modified>
</cp:coreProperties>
</file>